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Investments" sheetId="9" state="visible" r:id="rId9"/>
    <sheet xmlns:r="http://schemas.openxmlformats.org/officeDocument/2006/relationships" name="Note 4 - Deferred Compensation " sheetId="10" state="visible" r:id="rId10"/>
    <sheet xmlns:r="http://schemas.openxmlformats.org/officeDocument/2006/relationships" name="Note 5 - Liability for Claims P" sheetId="11" state="visible" r:id="rId11"/>
    <sheet xmlns:r="http://schemas.openxmlformats.org/officeDocument/2006/relationships" name="Note 6 - Federal Income Taxes" sheetId="12" state="visible" r:id="rId12"/>
    <sheet xmlns:r="http://schemas.openxmlformats.org/officeDocument/2006/relationships" name="Note 7 - Accumulated Other Comp" sheetId="13" state="visible" r:id="rId13"/>
    <sheet xmlns:r="http://schemas.openxmlformats.org/officeDocument/2006/relationships" name="Note 8 - Segment Information"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3 - Investments (Tables)" sheetId="17" state="visible" r:id="rId17"/>
    <sheet xmlns:r="http://schemas.openxmlformats.org/officeDocument/2006/relationships" name="Note 5 - Liability for Claims18" sheetId="18" state="visible" r:id="rId18"/>
    <sheet xmlns:r="http://schemas.openxmlformats.org/officeDocument/2006/relationships" name="Note 7 - Accumulated Other Co19" sheetId="19" state="visible" r:id="rId19"/>
    <sheet xmlns:r="http://schemas.openxmlformats.org/officeDocument/2006/relationships" name="Note 8 - Segment Information (T" sheetId="20" state="visible" r:id="rId20"/>
    <sheet xmlns:r="http://schemas.openxmlformats.org/officeDocument/2006/relationships" name="Note 9 - Fair Value Measureme21" sheetId="21" state="visible" r:id="rId21"/>
    <sheet xmlns:r="http://schemas.openxmlformats.org/officeDocument/2006/relationships" name="Note 1 - Basis of Presentation " sheetId="22" state="visible" r:id="rId22"/>
    <sheet xmlns:r="http://schemas.openxmlformats.org/officeDocument/2006/relationships" name="Note 2 - Summary of Significa23" sheetId="23" state="visible" r:id="rId23"/>
    <sheet xmlns:r="http://schemas.openxmlformats.org/officeDocument/2006/relationships" name="Note 3 - Investments (Details T" sheetId="24" state="visible" r:id="rId24"/>
    <sheet xmlns:r="http://schemas.openxmlformats.org/officeDocument/2006/relationships" name="Note 3 - Investments - Maturity" sheetId="25" state="visible" r:id="rId25"/>
    <sheet xmlns:r="http://schemas.openxmlformats.org/officeDocument/2006/relationships" name="Note 3 - Investments - Fixed Ma" sheetId="26" state="visible" r:id="rId26"/>
    <sheet xmlns:r="http://schemas.openxmlformats.org/officeDocument/2006/relationships" name="Note 4 - Deferred Compensatio27" sheetId="27" state="visible" r:id="rId27"/>
    <sheet xmlns:r="http://schemas.openxmlformats.org/officeDocument/2006/relationships" name="Note 5 - Liability for Claims28" sheetId="28" state="visible" r:id="rId28"/>
    <sheet xmlns:r="http://schemas.openxmlformats.org/officeDocument/2006/relationships" name="Note 6 - Federal Income Taxes (" sheetId="29" state="visible" r:id="rId29"/>
    <sheet xmlns:r="http://schemas.openxmlformats.org/officeDocument/2006/relationships" name="Note 7 - Accumulated Other Co30" sheetId="30" state="visible" r:id="rId30"/>
    <sheet xmlns:r="http://schemas.openxmlformats.org/officeDocument/2006/relationships" name="Note 8 - Segment Information (D" sheetId="31" state="visible" r:id="rId31"/>
    <sheet xmlns:r="http://schemas.openxmlformats.org/officeDocument/2006/relationships" name="Note 8 - Segment Information - " sheetId="32" state="visible" r:id="rId32"/>
    <sheet xmlns:r="http://schemas.openxmlformats.org/officeDocument/2006/relationships" name="Note 9 - Fair Value Measureme33" sheetId="33" state="visible" r:id="rId33"/>
    <sheet xmlns:r="http://schemas.openxmlformats.org/officeDocument/2006/relationships" name="Note 9 - Fair Value Measureme34" sheetId="34" state="visible" r:id="rId34"/>
  </sheets>
  <definedNames/>
  <calcPr calcId="124519" fullCalcOnLoad="1"/>
</workbook>
</file>

<file path=xl/sharedStrings.xml><?xml version="1.0" encoding="utf-8"?>
<sst xmlns="http://schemas.openxmlformats.org/spreadsheetml/2006/main" uniqueCount="372">
  <si>
    <t>Document And Entity Information</t>
  </si>
  <si>
    <t>9 Months Ended</t>
  </si>
  <si>
    <t>Sep. 30, 2017shares</t>
  </si>
  <si>
    <t>Document Information [Line Items]</t>
  </si>
  <si>
    <t>Entity Registrant Name</t>
  </si>
  <si>
    <t>DCP Holding CO</t>
  </si>
  <si>
    <t>Entity Central Index Key</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Sep. 30,
		2017</t>
  </si>
  <si>
    <t>Document Fiscal Year Focus</t>
  </si>
  <si>
    <t>Document Fiscal Period Focus</t>
  </si>
  <si>
    <t>Q3</t>
  </si>
  <si>
    <t>Amendment Flag</t>
  </si>
  <si>
    <t>false</t>
  </si>
  <si>
    <t>Common Class C [Member]</t>
  </si>
  <si>
    <t>Entity Common Stock, Shares Outstanding (in shares)</t>
  </si>
  <si>
    <t>Common Class B [Member]</t>
  </si>
  <si>
    <t>Common Class A [Member]</t>
  </si>
  <si>
    <t>Condensed Consolidated Balance Sheets (Unaudited) - USD ($)</t>
  </si>
  <si>
    <t>Sep. 30, 2017</t>
  </si>
  <si>
    <t>Dec. 31, 2016</t>
  </si>
  <si>
    <t>ASSETS</t>
  </si>
  <si>
    <t>Fixed maturities, available for sale at fair value, amortized cost of $8,921,000 and $8,825,000 at September 30, 2017 and December 31, 2016, respectively</t>
  </si>
  <si>
    <t>Short-term investments, available for sale at fair value, cost of $577,000 and $513,000 at September 30, 2017 and December 31, 2016, respectively</t>
  </si>
  <si>
    <t>Total investments</t>
  </si>
  <si>
    <t>CASH AND CASH EQUIVALENTS</t>
  </si>
  <si>
    <t>ACCRUED INVESTMENT INCOME</t>
  </si>
  <si>
    <t>ACCOUNTS RECEIVABLE, including billed premiums of $853,965 and $1,018,391, net of allowance of $33,344 and $41,092 at September 30, 2017 and December 31, 2016, respectively</t>
  </si>
  <si>
    <t>DEFERRED ACQUISITION COSTS</t>
  </si>
  <si>
    <t>PROPERTY AND EQUIPMENT, net of depreciation and amortization of $3,668,553 and $3,531,436 at September 30, 2017 and December 31, 2016,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Redeemable shares</t>
  </si>
  <si>
    <t>SHAREHOLDERS’ EQUITY—Preferred Shares; no par value—authorized, 92,700 shares; issued, none outstanding</t>
  </si>
  <si>
    <t>TOTAL LIABILITIES, REDEEMABLE SHARES AND SHAREHOLDERS’ EQUITY</t>
  </si>
  <si>
    <t>Condensed Consolidated Balance Sheets (Unaudited)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Preferred shares, no par value (in dollars per share)</t>
  </si>
  <si>
    <t>Preferred shares, authorized (in shares)</t>
  </si>
  <si>
    <t>Preferred shares, issued (in shares)</t>
  </si>
  <si>
    <t>Preferred shares, outstanding (in shares)</t>
  </si>
  <si>
    <t>Redeemable shares, authorized (in shares)</t>
  </si>
  <si>
    <t>Redeemable shares, issued (in shares)</t>
  </si>
  <si>
    <t>Redeemable shares, outstanding (in shares)</t>
  </si>
  <si>
    <t>Redeemable shares, par value (in dollars per share)</t>
  </si>
  <si>
    <t>Condensed Consolidated Statements of Comprehensive Income (Unaudited) - USD ($)</t>
  </si>
  <si>
    <t>3 Months Ended</t>
  </si>
  <si>
    <t>Sep. 30, 2016</t>
  </si>
  <si>
    <t>REVENUES</t>
  </si>
  <si>
    <t>Premium revenue</t>
  </si>
  <si>
    <t>Investment income</t>
  </si>
  <si>
    <t>Realized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tax (benefit) of $449, $3,176, $914 and ($12,638), respectively</t>
  </si>
  <si>
    <t>Change in the fair value of investments, net of income tax (benefit) $7,890, ($2,939), $43,017 and $96,324, respectively</t>
  </si>
  <si>
    <t>Reclassification adjustment for realized gains included in net income, net of income benefit of ($4,254), ($20,842), ($16,740) and ($3,392), respectively</t>
  </si>
  <si>
    <t>Effect on other comprehensive income (loss), net</t>
  </si>
  <si>
    <t>TOTAL COMPREHENSIVE INCOME</t>
  </si>
  <si>
    <t>Condensed Consolidated Statements of Comprehensive Income (Unaudited) (Parentheticals) - USD ($)</t>
  </si>
  <si>
    <t>Interest rate swap, tax expense (benefit)</t>
  </si>
  <si>
    <t>Investments, tax expense (benefit)</t>
  </si>
  <si>
    <t>Reclassification adjustment for gains included in net income, expense (benefit)</t>
  </si>
  <si>
    <t>Condensed Consolidated Statements of Cash Flows (Unaudited) - USD ($)</t>
  </si>
  <si>
    <t>CASH FLOWS FROM OPERATING ACTIVITIES:</t>
  </si>
  <si>
    <t>Net income</t>
  </si>
  <si>
    <t>Adjustments to reconcile net income to cash provided by operating activities:</t>
  </si>
  <si>
    <t>Depreciation and amortization</t>
  </si>
  <si>
    <t>Realized gain on investments, ne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Proceeds from the sale of property and equipment</t>
  </si>
  <si>
    <t>Acquisition of property and equipment</t>
  </si>
  <si>
    <t>Net cash used in investing activities</t>
  </si>
  <si>
    <t>CASH FLOWS FROM FINANCING ACTIVITIES:</t>
  </si>
  <si>
    <t>Mortgage loan repayments</t>
  </si>
  <si>
    <t>Payments on capital lease</t>
  </si>
  <si>
    <t>Repurchase of redeemable common shares</t>
  </si>
  <si>
    <t>Repurchase of redeemable preferred shares</t>
  </si>
  <si>
    <t>Extinguishment cost of redeemable preferred shares</t>
  </si>
  <si>
    <t>Redeemable shares issued</t>
  </si>
  <si>
    <t>Issuance cost of redeemable shares</t>
  </si>
  <si>
    <t>Dividends paid</t>
  </si>
  <si>
    <t>Net cash used in financing activities</t>
  </si>
  <si>
    <t>INCREASE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Capital lease obligation</t>
  </si>
  <si>
    <t>Note 1 - Basis of Presentation</t>
  </si>
  <si>
    <t>Notes to Financial Statements</t>
  </si>
  <si>
    <t>Organization, Consolidation and Presentation of Financial Statements Disclosure [Text Block]</t>
  </si>
  <si>
    <t xml:space="preserve"> 1 . BASIS OF PRESENTATION DCP Holding Company (the “Company”) is the parent holding company of three one 2016 10 December 31, 2016 March 24, 2017. may not three nine September 30, 2017 not may December 31, 2017. The accounting policies of the Company conform to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Actual results could differ from those estimates.</t>
  </si>
  <si>
    <t>Note 2 - Summary of Significant Accounting Policies</t>
  </si>
  <si>
    <t>Significant Accounting Policies [Text Block]</t>
  </si>
  <si>
    <t xml:space="preserve"> 2. SUMMARY OF SIGNIFICANT ACCOUNTING POLICIES The interim condensed consolidated financial statements have been prepared in accordance with the accounting policies described in the notes to the Company’s consolidated financial statements for the year ended December 31, 2016. Premium Revenue — Fully-Insured thirty $46,847,000 $46,955,000 September 30, 2017 December 31, 2016, $45,349,000 $45,687,000 September 30, 2017 December 31, 2016, not $1,497,000 $1,268,000 September 30, 2017 December 31, 2016, September 30, 2017 December 31, 2016, no Self-Insured no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 Healthcare Services Expense —Healthcare services expense is recognized on a monthly basis. In the case of the fully-insured dental HMO and indemnity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 Investments Deferred Acquisition Costs— not not $724,000 $753,000 $1,243,000 $1,196,000 three September 30, 2017 2016, $3,700,000 $4,847,000 $3,710,000 $3,557,000 nine September 30, 2017 2016, Claims Payable— The Company estimates liabilities for both incurred but not may New Accounting Guidance May 2014, 2014 09, Revenue from Contracts with Customers Insurance contracts are not 2014 09 December 15, 2017. not In January 2016, 2016 01, Financial Instruments – Overall (Subtopic 825 10 2016 01 2016 01 December 15, 2017. not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3 - Investments</t>
  </si>
  <si>
    <t>Investments in Debt and Marketable Equity Securities (and Certain Trading Assets) Disclosure [Text Block]</t>
  </si>
  <si>
    <t xml:space="preserve"> 3. INVESTMENTS The Company owned certificates of deposit insured by the Federal Deposit Insurance Corporation (“FDIC”) with an amortized cost of $1,150,000 $1,090,000 September 30, 2017 December 31, 2016, $177,000 $223,000 September 30, 2017 December 31, 2016, $8,171,000 $8,025,000 September 30, 2017 December 31, 2016, The Company owned corporate bonds at September 30, 2017, September 30, 2017, $8,246,000, $7,576,000 $670,000 3.20% September 30, 2017. 5.21 September 30, 2017. At September 30, 2017 December 31, 2016, Available-for-Sale Amortized Fair % of Total September 30, 2017 Cost Value Fair Value Maturity dates occurring: Less than 1 year $ 400,000 $ 400,217 4.3 % Years 1-5 5,347,561 5,384,875 57.3 % Years 5-10 3,523,638 3,563,607 37.9 % Due after ten years 50,000 49,390 0.5 % Total $ 9,321,199 $ 9,398,089 100.0 % Available-for-Sale Amortized Fair % of Total December 31, 2016 Cost Value Fair Value Maturity dates occurring: Less than 1 year $ 290,000 $ 290,412 3.2 % Years 1-5 5,722,990 5,741,735 63.0 % Years 5-10 3,052,388 3,035,185 33.3 % Due after ten years 50,000 47,500 0.5 % Total $ 9,115,378 $ 9,114,832 100.0 % Investments classified at September 30, 2017 December 31, 2016 Available-for-Sale Cost or Gross Gross Amortized Unrealized Unrealized Fair September 30, 2017 Cost Gain Loss Value Money market fund $ 177,379 $ 177,379 Certificates of deposit, short term 400,000 $ 246 $ (28 ) 400,218 Certificates of deposit, fixed maturities 750,000 2,012 752,012 Corporate bonds, fixed maturities 8,171,199 111,115 (36,455 ) 8,245,859 Total investments $ 9,498,578 $ 113,373 $ (36,483 ) $ 9,575,468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Unrealized losses on investments at September 30, 2017 December 31, 2016 not no one September 30, 2017 December 31, 2016.</t>
  </si>
  <si>
    <t>Note 4 - Deferred Compensation Plan</t>
  </si>
  <si>
    <t>Compensation Related Costs, General [Text Block]</t>
  </si>
  <si>
    <t xml:space="preserve"> 4. DEFERRED COMPENSATION PLAN In accordance with the 2006 2017, 216 99 may $127,000 $125,000 three September 30, 2017 2016, $13,000 $15,000 three September 30, 2017 2016, $550,000 $399,000 nine September 30, 2017 2016, $45,000 $40,000 nine September 30, 2017 2016, In February 2017 2016, $42.50 $40.47 $115,000 $102,000 February 2017 February 2016, At September 30, 2017 December 31, 2016, $4,453,000 $4,051,000,</t>
  </si>
  <si>
    <t>Note 5 - Liability for Claims Payable</t>
  </si>
  <si>
    <t>Insurance Disclosure [Text Block]</t>
  </si>
  <si>
    <t xml:space="preserve"> 5. LIABILITY FOR CLAIMS PAYABLE Activity in the liability for claims payable for members is summarized as follows: Nine months ended Nine months ended September 30, 2017 September 30, 2016 Balance —January 1 $ 3,743,551 $ 3,253,346 Net incurred claims related to: Current year 42,789,639 41,999,068 Prior years 80,300 (45,147 ) Net incurred claims 42,869,939 41,953,921 Net paid claims related to: Current year 39,583,233 38,760,333 Prior years 3,612,472 3,151,778 Net paid claims 43,195,705 41,912,111 Balance —September 30 $ 3,417,785 $ 3,295,156 </t>
  </si>
  <si>
    <t>Note 6 - Federal Income Taxes</t>
  </si>
  <si>
    <t>Income Tax Disclosure [Text Block]</t>
  </si>
  <si>
    <t xml:space="preserve"> 6. FEDERAL INCOME TAXES The Company calculates its year to date income tax provision by applying the estimated annual effective tax rate for the year to pretax income. The effective tax rate for the three nine September 30, 2017 35.6% $564,000 $929,000, three nine September 30, 2016 43.3% $502,000 $1,018,000, 2017 ax years subsequent to 2013 2012 no</t>
  </si>
  <si>
    <t>Note 7 - Accumulated Other Comprehensive Income</t>
  </si>
  <si>
    <t>Comprehensive Income (Loss) Note [Text Block]</t>
  </si>
  <si>
    <t xml:space="preserve"> 7. ACCUMULATED OTHER COMPREHENSIVE INCOME Accumulated other comprehensive income includes changes in unrealized gains and losses on available for sale and other invested assets as follows: Three months ended Three months ended September 30, 2017 September 30, 2016 Before Tax Income Tax Net Before Tax Income Tax Net Accumulated unrealized gains, net, on investments available for sale, beginning of period $ 53,214 $ 18,097 $ 35,117 $ 308,777 $ 104,988 $ 203,789 Other comprehensive income (loss) before reclassification 23,208 7,890 15,318 (8,644 ) (2,939 ) (5,705 ) Reclassification adjustment for realized investment gains, net, included in realized gains on investments, net (12,512 ) (4,254 ) (8,258 ) (61,301 ) (20,842 ) (40,459 ) Effect on other comprehensive income 10,696 3,636 7,060 (69,945 ) (23,781 ) (46,164 ) Accumulated unrealized income, net, on investments available for sale, end of period $ 63,910 $ 21,733 $ 42,177 $ 238,832 $ 81,207 $ 157,625 Accumulated unrealized losses, net, on interest rate swap, beginning of period $ (5,330 ) $ (1,812 ) $ (3,518 ) $ (64,525 ) $ (21,940 ) $ (42,585 ) Other comprehensive income before reclassification 1,320 449 871 9,339 3,176 6,163 Effect on other comprehensive losses 1,320 449 871 9,339 3,176 6,163 Accumulated unrealized losses, net, on interest rate swap, end of period $ (4,010 ) $ (1,363 ) $ (2,647 ) $ (55,186 ) $ (18,764 ) $ (36,422 ) Accumulated other comprehensive gain, beginning of period $ 47,884 $ 16,285 $ 31,599 $ 244,252 $ 83,048 $ 161,204 Change in unrealized gains (losses), net, on investments available for sale 10,696 3,636 7,060 (69,945 ) (23,781 ) (46,164 ) Change in unrealized gains, net, on interest rate swap 1,320 449 871 9,339 3,176 6,163 Effect on other comprehensive income (loss) 12,016 4,085 7,931 (60,606 ) (20,605 ) (40,001 ) Accumulated other comprehensive income, end of period $ 59,900 $ 20,370 $ 39,530 $ 183,646 $ 62,443 $ 121,203 Nine months ended Nine months ended September 30, 2017 September 30, 2016 Before Tax Income Tax Net Before Tax Income Tax Net Accumulated unrealized loss, net, on investments available for sale, beginning of period $ (13,376 ) $ (4,544 ) $ (8,832 ) $ (34,498 ) $ (11,725 ) $ (22,773 ) Other comprehensive income before reclassification 126,520 43,017 83,503 283,306 96,324 186,982 Reclassification adjustment for realized investment gains, net, included in realized gains on investments, net (49,234 ) (16,740 ) (32,494 ) (9,976 ) (3,392 ) (6,584 ) Effect on other comprehensive income 77,286 26,277 51,009 273,330 92,932 180,398 Accumulated unrealized gains, net, on investments available for sale, end of period $ 63,910 $ 21,733 $ 42,177 $ 238,832 $ 81,207 $ 157,625 Accumulated unrealized losses, net, on interest rate swap, beginning of period $ (6,697 ) $ (2,277 ) $ (4,420 ) $ (18,016 ) $ (6,126 ) $ (11,890 ) Other comprehensive income (loss) before reclassification 2,687 914 1,773 (37,170 ) (12,638 ) (24,532 ) Effect on other comprehensive income (loss) 2,687 914 1,773 (37,170 ) (12,638 ) (24,532 ) Accumulated unrealized losses, net, on interest rate swap, end of period $ (4,010 ) $ (1,363 ) $ (2,647 ) $ (55,186 ) $ (18,764 ) $ (36,422 ) Accumulated other comprehensive loss, beginning of period $ (20,073 ) $ (6,821 ) $ (13,252 ) $ (52,514 ) $ (17,851 ) $ (34,663 ) Change in unrealized gains, net, on investments available for sale 77,286 26,277 51,009 273,330 92,932 180,398 Change in unrealized gains (losses), net, on interest rate swap 2,687 914 1,773 (37,170 ) (12,638 ) (24,532 ) Effect on other comprehensive income 79,973 27,191 52,782 236,160 80,294 155,866 Accumulated other comprehensive income, end of period $ 59,900 $ 20,370 $ 39,530 $ 183,646 $ 62,443 $ 121,203 </t>
  </si>
  <si>
    <t>Note 8 - Segment Information</t>
  </si>
  <si>
    <t>Segment Reporting Disclosure [Text Block]</t>
  </si>
  <si>
    <t xml:space="preserve"> 8. SEGMENT INFORMATION The Company manages its business with four HMO and indemnity, fully-insured dental PPO, self-insured dental and corporate, all other. Self-insured dental consists of the self-insured dental HMO, self-insured dental PPO and self-insured dental indemnity products. Corporate, all other consists of revenue associated with the Company’s dental indemnity and vision products underwritten by third The results of the fully-insured dental HMO and indemnity, fully-insured dental PPO and self-insured dental segments are measured by gross profit. The Company does not not $6,937,000 $6,422,000 three September 30, 2017 2016, $19,017,000 $18,255,000 nine September 30, 2017 2016, Listed below is financial information required for each reportable segment for the three nine September 30, 2017 2016 Three Months Ended Three Months Ended September 30, 2017 September 30, 2016 Revenues- Healthcare Revenues- Healthcare External Services External Services Customers Expense Total Customers Expense Total Reportable segments: Fully-insured dental HMO/Indemnity $ 12,922 $ 9,352 $ 3,570 $ 13,373 $ 9,859 $ 3,514 Fully-insured dental PPO 6,483 4,372 2,111 5,582 3,878 1,704 Self-insured dental 7,733 6,678 1,055 7,584 6,575 1,009 Corporate, all other 201 201 195 195 Total $ 27,339 $ 20,402 6,937 $ 26,734 $ 20,312 6,422 Investment income 70 69 Realized gains on investments, net 55 100 Other income 10 Insurance expense 5,479 5,444 Income before income tax $ 1,583 $ 1,157 Total assets-corporate $ 79,346 Nine Months Ended Nine Months Ended September 30, 2017 September 30, 2016 Revenues- Healthcare Revenues- Healthcare External Services External Services Customers Expense Total Customers Expense Total Reportable segments: Fully-insured dental HMO/Indemnity $ 38,700 $ 29,375 $ 9,325 $ 39,915 $ 30,351 $ 9,564 Fully-insured dental PPO 19,513 13,495 6,018 16,727 11,603 5,124 Self-insured dental 22,414 19,339 3,075 22,200 19,200 3,000 Corporate, all other 599 599 567 567 Total $ 81,226 $ 62,209 19,017 $ 79,409 $ 61,154 18,255 Investment income 194 207 Realized gains on investments, net 187 48 Other income 47 Insurance expense 16,790 16,208 Income before income tax $ 2,608 $ 2,349 Total assets-corporate $ 79,346 Inter-segment revenues were not three nine September 30, 2017 2016.</t>
  </si>
  <si>
    <t>Note 9 - Fair Value Measurements</t>
  </si>
  <si>
    <t>Fair Value Disclosures [Text Block]</t>
  </si>
  <si>
    <t xml:space="preserve"> 9. FAIR VALUE MEASUREMENTS The Company classifies the assets and liabilities that require measurement of fair value based on the priority of the observable and market-based sources of data into a three 1 3 three ● Level 1 – Valuations based on quoted prices in active markets for identical assets or liabilities that the entity has the ability to access. ● Level 2 – Valuations based on significant other observable inputs other than those included in Level 1 not ● Level 3 – Valuations based on unobservable inputs such as when observable inputs are not no The following table presents each of the fair value levels, the Company ’s assets and liabilities that are measured at fair value on a recurring basis as of September 30, 2017 December 31, 2016 ( September 30, 2017 December 31, 2016 Level 1 Level 2 Total Balance Level 1 Level 2 Total Balance Assets Fixed maturities Federally-Insured certificates of deposit $ 752 $ 752 $ 805 $ 805 Investment grade corporate bonds 7,576 7,576 7,363 7,363 Non-investment grade corporate bonds 670 670 657 657 Short-term investments Money market funds $ 177 177 $ 223 223 Federally-Insured certificates of deposit 400 400 290 290 Deferred compensation investments (a) Equity mutual fund investments 1,118 1,118 729 729 State guarantee fund deposits (b) Government securities 1,771 1,771 1,775 1,775 Federally-Insured certificates of deposit 75 75 75 75 Total $ 3,066 $ 9,473 $ 12,539 $ 2,727 $ 9,190 $ 11,917 Liabilities Interest rate swap (c) $ 4 $ 4 $ 7 $ 7 Total $ $ 4 $ 4 $ $ 7 $ 7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2 As of September 30, 2017 December 31, 2016, no not three nine September 30, 2017 2016. September 30, 2017 December 31, 2016, not 3</t>
  </si>
  <si>
    <t>Significant Accounting Policies (Policies)</t>
  </si>
  <si>
    <t>Accounting Policies [Abstract]</t>
  </si>
  <si>
    <t>Insurance Premiums Revenue Recognition, Policy [Policy Text Block]</t>
  </si>
  <si>
    <t>Premium Revenue — Fully-Insured thirty $46,847,000 $46,955,000 September 30, 2017 December 31, 2016, $45,349,000 $45,687,000 September 30, 2017 December 31, 2016, not $1,497,000 $1,268,000 September 30, 2017 December 31, 2016, September 30, 2017 December 31, 2016, no Self-Insured no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ASO fees also include the administrative fees the Company earns relative to the dental indemnity and vision products that are underwritten by third</t>
  </si>
  <si>
    <t>Healthcare Services Expense [Policy Text Block]</t>
  </si>
  <si>
    <t>Healthcare Services Expense —Healthcare services expense is recognized on a monthly basis. In the case of the fully-insured dental HMO and indemnity and dental PPO segments, healthcare services expense is calculated by taking the paid claims associated with the fully-insured membership and adjusting this amount for the change in the claims payable liability determined using actuarial estimates. For the self-insured dental segment, the healthcare services expense is based solely on the paid claims for the self-insured membership.</t>
  </si>
  <si>
    <t>Investment, Policy [Policy Text Block]</t>
  </si>
  <si>
    <t>Investments</t>
  </si>
  <si>
    <t>Deferred Policy Acquisition Costs, Policy [Policy Text Block]</t>
  </si>
  <si>
    <t>Deferred Acquisition Costs— not not $724,000 $753,000 $1,243,000 $1,196,000 three September 30, 2017 2016, $3,700,000 $4,847,000 $3,710,000 $3,557,000 nine September 30, 2017 2016,</t>
  </si>
  <si>
    <t>Unpaid Policy Claims and Claims Adjustment Expense, Policy [Policy Text Block]</t>
  </si>
  <si>
    <t xml:space="preserve">Claims Payable— The Company estimates liabilities for both incurred but not may </t>
  </si>
  <si>
    <t>New Accounting Pronouncements, Policy [Policy Text Block]</t>
  </si>
  <si>
    <t>New Accounting Guidance May 2014, 2014 09, Revenue from Contracts with Customers Insurance contracts are not 2014 09 December 15, 2017. not In January 2016, 2016 01, Financial Instruments – Overall (Subtopic 825 10 2016 01 2016 01 December 15, 2017. not not In February 2016, 2016 02, Leases (Topic 842 2016 02 12 2016 02 December 15, 2018. not may not In June 2016, 2016 13, Financial Instruments - Credit Losses (Topic 326 2016 13 2016 13 December 15, 2019. not not In March 2017, 2017 08, Receivables – Nonrefundable Fees and Other Costs (Subtopic 310 20 2017 08 2017 08 December 15, 2018. not not</t>
  </si>
  <si>
    <t>Note 3 - Investments (Tables)</t>
  </si>
  <si>
    <t>Notes Tables</t>
  </si>
  <si>
    <t>Investments Classified by Contractual Maturity Date [Table Text Block]</t>
  </si>
  <si>
    <t xml:space="preserve"> Available-for-Sale Amortized Fair % of Total September 30, 2017 Cost Value Fair Value Maturity dates occurring: Less than 1 year $ 400,000 $ 400,217 4.3 % Years 1-5 5,347,561 5,384,875 57.3 % Years 5-10 3,523,638 3,563,607 37.9 % Due after ten years 50,000 49,390 0.5 % Total $ 9,321,199 $ 9,398,089 100.0 % Available-for-Sale Amortized Fair % of Total December 31, 2016 Cost Value Fair Value Maturity dates occurring: Less than 1 year $ 290,000 $ 290,412 3.2 % Years 1-5 5,722,990 5,741,735 63.0 % Years 5-10 3,052,388 3,035,185 33.3 % Due after ten years 50,000 47,500 0.5 % Total $ 9,115,378 $ 9,114,832 100.0 %</t>
  </si>
  <si>
    <t>Schedule of Available-for-sale Securities Reconciliation [Table Text Block]</t>
  </si>
  <si>
    <t xml:space="preserve"> Available-for-Sale Cost or Gross Gross Amortized Unrealized Unrealized Fair September 30, 2017 Cost Gain Loss Value Money market fund $ 177,379 $ 177,379 Certificates of deposit, short term 400,000 $ 246 $ (28 ) 400,218 Certificates of deposit, fixed maturities 750,000 2,012 752,012 Corporate bonds, fixed maturities 8,171,199 111,115 (36,455 ) 8,245,859 Total investments $ 9,498,578 $ 113,373 $ (36,483 ) $ 9,575,468 Available-for-Sale Cost or Gross Gross Amortized Unrealized Unrealized Fair December 31, 2016 Cost Gain Loss Value Money market fund $ 222,577 $ 222,577 Certificates of deposit, short term 290,000 $ 412 290,412 Certificates of deposit, fixed maturities 800,000 4,728 $ (66 ) 804,662 Corporate bonds, fixed maturities 8,025,378 76,323 (81,943 ) 8,019,758 Total investments $ 9,337,955 $ 81,463 $ (82,009 ) $ 9,337,409 </t>
  </si>
  <si>
    <t>Note 5 - Liability for Claims Payable (Tables)</t>
  </si>
  <si>
    <t>Schedule of Liability for Unpaid Claims and Claims Adjustment Expense [Table Text Block]</t>
  </si>
  <si>
    <t xml:space="preserve"> Nine months ended Nine months ended September 30, 2017 September 30, 2016 Balance —January 1 $ 3,743,551 $ 3,253,346 Net incurred claims related to: Current year 42,789,639 41,999,068 Prior years 80,300 (45,147 ) Net incurred claims 42,869,939 41,953,921 Net paid claims related to: Current year 39,583,233 38,760,333 Prior years 3,612,472 3,151,778 Net paid claims 43,195,705 41,912,111 Balance —September 30 $ 3,417,785 $ 3,295,156 </t>
  </si>
  <si>
    <t>Note 7 - Accumulated Other Comprehensive Income (Tables)</t>
  </si>
  <si>
    <t>Schedule of Accumulated Other Comprehensive Income (Loss) [Table Text Block]</t>
  </si>
  <si>
    <t xml:space="preserve"> Three months ended Three months ended September 30, 2017 September 30, 2016 Before Tax Income Tax Net Before Tax Income Tax Net Accumulated unrealized gains, net, on investments available for sale, beginning of period $ 53,214 $ 18,097 $ 35,117 $ 308,777 $ 104,988 $ 203,789 Other comprehensive income (loss) before reclassification 23,208 7,890 15,318 (8,644 ) (2,939 ) (5,705 ) Reclassification adjustment for realized investment gains, net, included in realized gains on investments, net (12,512 ) (4,254 ) (8,258 ) (61,301 ) (20,842 ) (40,459 ) Effect on other comprehensive income 10,696 3,636 7,060 (69,945 ) (23,781 ) (46,164 ) Accumulated unrealized income, net, on investments available for sale, end of period $ 63,910 $ 21,733 $ 42,177 $ 238,832 $ 81,207 $ 157,625 Accumulated unrealized losses, net, on interest rate swap, beginning of period $ (5,330 ) $ (1,812 ) $ (3,518 ) $ (64,525 ) $ (21,940 ) $ (42,585 ) Other comprehensive income before reclassification 1,320 449 871 9,339 3,176 6,163 Effect on other comprehensive losses 1,320 449 871 9,339 3,176 6,163 Accumulated unrealized losses, net, on interest rate swap, end of period $ (4,010 ) $ (1,363 ) $ (2,647 ) $ (55,186 ) $ (18,764 ) $ (36,422 ) Accumulated other comprehensive gain, beginning of period $ 47,884 $ 16,285 $ 31,599 $ 244,252 $ 83,048 $ 161,204 Change in unrealized gains (losses), net, on investments available for sale 10,696 3,636 7,060 (69,945 ) (23,781 ) (46,164 ) Change in unrealized gains, net, on interest rate swap 1,320 449 871 9,339 3,176 6,163 Effect on other comprehensive income (loss) 12,016 4,085 7,931 (60,606 ) (20,605 ) (40,001 ) Accumulated other comprehensive income, end of period $ 59,900 $ 20,370 $ 39,530 $ 183,646 $ 62,443 $ 121,203 Nine months ended Nine months ended September 30, 2017 September 30, 2016 Before Tax Income Tax Net Before Tax Income Tax Net Accumulated unrealized loss, net, on investments available for sale, beginning of period $ (13,376 ) $ (4,544 ) $ (8,832 ) $ (34,498 ) $ (11,725 ) $ (22,773 ) Other comprehensive income before reclassification 126,520 43,017 83,503 283,306 96,324 186,982 Reclassification adjustment for realized investment gains, net, included in realized gains on investments, net (49,234 ) (16,740 ) (32,494 ) (9,976 ) (3,392 ) (6,584 ) Effect on other comprehensive income 77,286 26,277 51,009 273,330 92,932 180,398 Accumulated unrealized gains, net, on investments available for sale, end of period $ 63,910 $ 21,733 $ 42,177 $ 238,832 $ 81,207 $ 157,625 Accumulated unrealized losses, net, on interest rate swap, beginning of period $ (6,697 ) $ (2,277 ) $ (4,420 ) $ (18,016 ) $ (6,126 ) $ (11,890 ) Other comprehensive income (loss) before reclassification 2,687 914 1,773 (37,170 ) (12,638 ) (24,532 ) Effect on other comprehensive income (loss) 2,687 914 1,773 (37,170 ) (12,638 ) (24,532 ) Accumulated unrealized losses, net, on interest rate swap, end of period $ (4,010 ) $ (1,363 ) $ (2,647 ) $ (55,186 ) $ (18,764 ) $ (36,422 ) Accumulated other comprehensive loss, beginning of period $ (20,073 ) $ (6,821 ) $ (13,252 ) $ (52,514 ) $ (17,851 ) $ (34,663 ) Change in unrealized gains, net, on investments available for sale 77,286 26,277 51,009 273,330 92,932 180,398 Change in unrealized gains (losses), net, on interest rate swap 2,687 914 1,773 (37,170 ) (12,638 ) (24,532 ) Effect on other comprehensive income 79,973 27,191 52,782 236,160 80,294 155,866 Accumulated other comprehensive income, end of period $ 59,900 $ 20,370 $ 39,530 $ 183,646 $ 62,443 $ 121,203 </t>
  </si>
  <si>
    <t>Note 8 - Segment Information (Tables)</t>
  </si>
  <si>
    <t>Schedule of Segment Reporting Information, by Segment [Table Text Block]</t>
  </si>
  <si>
    <t xml:space="preserve"> Three Months Ended Three Months Ended September 30, 2017 September 30, 2016 Revenues- Healthcare Revenues- Healthcare External Services External Services Customers Expense Total Customers Expense Total Reportable segments: Fully-insured dental HMO/Indemnity $ 12,922 $ 9,352 $ 3,570 $ 13,373 $ 9,859 $ 3,514 Fully-insured dental PPO 6,483 4,372 2,111 5,582 3,878 1,704 Self-insured dental 7,733 6,678 1,055 7,584 6,575 1,009 Corporate, all other 201 201 195 195 Total $ 27,339 $ 20,402 6,937 $ 26,734 $ 20,312 6,422 Investment income 70 69 Realized gains on investments, net 55 100 Other income 10 Insurance expense 5,479 5,444 Income before income tax $ 1,583 $ 1,157 Total assets-corporate $ 79,346 Nine Months Ended Nine Months Ended September 30, 2017 September 30, 2016 Revenues- Healthcare Revenues- Healthcare External Services External Services Customers Expense Total Customers Expense Total Reportable segments: Fully-insured dental HMO/Indemnity $ 38,700 $ 29,375 $ 9,325 $ 39,915 $ 30,351 $ 9,564 Fully-insured dental PPO 19,513 13,495 6,018 16,727 11,603 5,124 Self-insured dental 22,414 19,339 3,075 22,200 19,200 3,000 Corporate, all other 599 599 567 567 Total $ 81,226 $ 62,209 19,017 $ 79,409 $ 61,154 18,255 Investment income 194 207 Realized gains on investments, net 187 48 Other income 47 Insurance expense 16,790 16,208 Income before income tax $ 2,608 $ 2,349 Total assets-corporate $ 79,346 </t>
  </si>
  <si>
    <t>Note 9 - Fair Value Measurements (Tables)</t>
  </si>
  <si>
    <t>Schedule of Fair Value, Assets and Liabilities Measured on Recurring Basis [Table Text Block]</t>
  </si>
  <si>
    <t xml:space="preserve"> September 30, 2017 December 31, 2016 Level 1 Level 2 Total Balance Level 1 Level 2 Total Balance Assets Fixed maturities Federally-Insured certificates of deposit $ 752 $ 752 $ 805 $ 805 Investment grade corporate bonds 7,576 7,576 7,363 7,363 Non-investment grade corporate bonds 670 670 657 657 Short-term investments Money market funds $ 177 177 $ 223 223 Federally-Insured certificates of deposit 400 400 290 290 Deferred compensation investments (a) Equity mutual fund investments 1,118 1,118 729 729 State guarantee fund deposits (b) Government securities 1,771 1,771 1,775 1,775 Federally-Insured certificates of deposit 75 75 75 75 Total $ 3,066 $ 9,473 $ 12,539 $ 2,727 $ 9,190 $ 11,917 Liabilities Interest rate swap (c) $ 4 $ 4 $ 7 $ 7 Total $ $ 4 $ 4 $ $ 7 $ 7 </t>
  </si>
  <si>
    <t>Note 1 - Basis of Presentation (Details Textual)</t>
  </si>
  <si>
    <t>Number of Wholly Owned Subsidiaries</t>
  </si>
  <si>
    <t>Note 2 - Summary of Significant Accounting Policies (Details Textual) - USD ($)</t>
  </si>
  <si>
    <t>Financial Guarantee Insurance Contracts, Unearned Premium Revenue</t>
  </si>
  <si>
    <t>Unbilled Contracts Receivable</t>
  </si>
  <si>
    <t>Advance Premium Received</t>
  </si>
  <si>
    <t>Premium Deficiency Reserve</t>
  </si>
  <si>
    <t>Deferred Policy Acquisition Costs, Additions</t>
  </si>
  <si>
    <t>Deferred Policy Acquisition Costs, Amortization Expense</t>
  </si>
  <si>
    <t>Note 3 - Investments (Details Textual) - USD ($)</t>
  </si>
  <si>
    <t>Available-for-sale Securities, Amortized Cost Basis</t>
  </si>
  <si>
    <t>Available-for-sale Securities, Continuous Unrealized Loss Position, Twelve Months or Longer, Fair Value</t>
  </si>
  <si>
    <t>Certificates of Deposit [Member]</t>
  </si>
  <si>
    <t>Money Market Funds [Member]</t>
  </si>
  <si>
    <t>Available-for-sale Securities</t>
  </si>
  <si>
    <t>Corporate Bond Securities [Member]</t>
  </si>
  <si>
    <t>Investment Owned, at Fair Value</t>
  </si>
  <si>
    <t>Weighted Average Yield to Book Value of Investment Grade Corporate Bonds</t>
  </si>
  <si>
    <t>3.20%</t>
  </si>
  <si>
    <t>Weighted Average Maturity of Investment</t>
  </si>
  <si>
    <t>5 years 76 days</t>
  </si>
  <si>
    <t>Corporate Bond Securities [Member] | BBB- or Better [Member]</t>
  </si>
  <si>
    <t>Corporate Bond Securities [Member] | BB + or Lower [Member]</t>
  </si>
  <si>
    <t>Note 3 - Investments - Maturity Dates for Fixed Maturities and Short-term Investments (Details) - USD ($)</t>
  </si>
  <si>
    <t>Maturity dates occurring:</t>
  </si>
  <si>
    <t>Total, amortized cost</t>
  </si>
  <si>
    <t>Fixed Maturities and Short Term Investments Excluding the Money Market Funds [Member]</t>
  </si>
  <si>
    <t>Less than 1 year, amortized cost</t>
  </si>
  <si>
    <t>Less than 1 year, fair value</t>
  </si>
  <si>
    <t>Less than 1 year, percentage of total fair value</t>
  </si>
  <si>
    <t>4.30%</t>
  </si>
  <si>
    <t>Years 1-5, amortized cost</t>
  </si>
  <si>
    <t>Years 1-5, fair value</t>
  </si>
  <si>
    <t>Years 1-5, percentage of total fair value</t>
  </si>
  <si>
    <t>57.30%</t>
  </si>
  <si>
    <t>63.00%</t>
  </si>
  <si>
    <t>Years 5-10, amortized cost</t>
  </si>
  <si>
    <t>Years 5-10, fair value</t>
  </si>
  <si>
    <t>Years 5-10, percentage of total fair value</t>
  </si>
  <si>
    <t>37.90%</t>
  </si>
  <si>
    <t>33.30%</t>
  </si>
  <si>
    <t>Due after ten years, amortized cost</t>
  </si>
  <si>
    <t>Due after ten years, fair value</t>
  </si>
  <si>
    <t>Due after ten years, percentage of total fair value</t>
  </si>
  <si>
    <t>0.50%</t>
  </si>
  <si>
    <t>Total, fair value</t>
  </si>
  <si>
    <t>Total, percentage of total fair value</t>
  </si>
  <si>
    <t>100.00%</t>
  </si>
  <si>
    <t>Note 3 - Investments - Fixed Maturities and Short-term Investments (Details) - USD ($)</t>
  </si>
  <si>
    <t>Available-for-sale securities, gross unrealized gain</t>
  </si>
  <si>
    <t>Available-for-sale securities, gross unrealized loss</t>
  </si>
  <si>
    <t>Available-for-sale securities, fair value</t>
  </si>
  <si>
    <t>Certificates of Deposit Short Term [Member]</t>
  </si>
  <si>
    <t>Certificates of Deposit, Fixed Maturities [Member]</t>
  </si>
  <si>
    <t>Note 4 - Deferred Compensation Plan (Details Textual) - USD ($)</t>
  </si>
  <si>
    <t>1 Months Ended</t>
  </si>
  <si>
    <t>Feb. 28, 2017</t>
  </si>
  <si>
    <t>Feb. 29, 2016</t>
  </si>
  <si>
    <t>Dividends Payable, Amount Per Share</t>
  </si>
  <si>
    <t>Increase (Decrease) in Deferred Compensation</t>
  </si>
  <si>
    <t>Deferred Compensation Liability, Current and Noncurrent</t>
  </si>
  <si>
    <t>Dividend Declared [Member]</t>
  </si>
  <si>
    <t>Deferred Share and Phantom Shares [Member]</t>
  </si>
  <si>
    <t>Deferred Compensation Arrangement with Individual, Compensation Expense</t>
  </si>
  <si>
    <t>Directors and Employees [Member]</t>
  </si>
  <si>
    <t>Non-employee [Member]</t>
  </si>
  <si>
    <t>Share-based Compensation Arrangement by Share-based Payment Award, Equity Instruments Other than Options, Grants in Period</t>
  </si>
  <si>
    <t>Key Employees [Member]</t>
  </si>
  <si>
    <t>Note 5 - Liability for Claims Payable - Activity in Liability for Claims Payable for Members (Details) - USD ($)</t>
  </si>
  <si>
    <t>Balance - January 1</t>
  </si>
  <si>
    <t>Net incurred claims related to:</t>
  </si>
  <si>
    <t>Current year</t>
  </si>
  <si>
    <t>Prior years</t>
  </si>
  <si>
    <t>Net incurred claims</t>
  </si>
  <si>
    <t>Net paid claims related to:</t>
  </si>
  <si>
    <t>Net paid claims</t>
  </si>
  <si>
    <t>Balance - December 31</t>
  </si>
  <si>
    <t>Note 6 - Federal Income Taxes (Details Textual) - USD ($)</t>
  </si>
  <si>
    <t>Effective Income Tax Rate Reconciliation, Percent</t>
  </si>
  <si>
    <t>35.60%</t>
  </si>
  <si>
    <t>43.30%</t>
  </si>
  <si>
    <t>Income Tax Expense (Benefit)</t>
  </si>
  <si>
    <t>Unrecognized Tax Benefits</t>
  </si>
  <si>
    <t>Domestic Tax Authority [Member] | Earliest Tax Year [Member]</t>
  </si>
  <si>
    <t>Open Tax Year</t>
  </si>
  <si>
    <t>State and Local Jurisdiction [Member]</t>
  </si>
  <si>
    <t>Note 7 - Accumulated Other Comprehensive Income - Changes in AOCI (Details) - USD ($)</t>
  </si>
  <si>
    <t>Accumulated Net Investment Gain (Loss) Attributable to Parent [Member]</t>
  </si>
  <si>
    <t>Accumulated other comprehensive income (loss), before tax</t>
  </si>
  <si>
    <t>Other comprehensive income (loss) before reclassification, before tax</t>
  </si>
  <si>
    <t>Reclassification adjustment for realized investment (gains) losses, net, included in realized gains on investments, before tax</t>
  </si>
  <si>
    <t>Effect on other comprehensive income (loss), before tax</t>
  </si>
  <si>
    <t>Accumulated other comprehensive income (loss), tax</t>
  </si>
  <si>
    <t>Other comprehensive income (loss) before reclassification, tax</t>
  </si>
  <si>
    <t>Reclassification adjustment for realized investment (gains) losses, net, included in realized gains on investments, tax</t>
  </si>
  <si>
    <t>Effect on other comprehensive income (loss), tax</t>
  </si>
  <si>
    <t>Accumulated other comprehensive income (loss), net</t>
  </si>
  <si>
    <t>Other comprehensive income (loss) before reclassification, net</t>
  </si>
  <si>
    <t>Reclassification adjustment for realized investment gains, net, included in realized gains on investments, net</t>
  </si>
  <si>
    <t>Accumulated Net Gain (Loss) from Cash Flow Hedges Attributable to Parent [Member]</t>
  </si>
  <si>
    <t>AOCI Attributable to Parent [Member]</t>
  </si>
  <si>
    <t>Change in unrealized gains, net, on investments available for sale, before tax</t>
  </si>
  <si>
    <t>Change in unrealized gains (losses), net, on interest rate swap, before tax</t>
  </si>
  <si>
    <t>Change in unrealized gains, net, on investments available for sale, tax</t>
  </si>
  <si>
    <t>Change in unrealized gains (losses), net, on interest rate swap, tax</t>
  </si>
  <si>
    <t>Change in unrealized gains, net, on investments available for sale, net</t>
  </si>
  <si>
    <t>Change in unrealized gains (losses), net, on interest rate swap, net</t>
  </si>
  <si>
    <t>Note 8 - Segment Information (Details Textual)</t>
  </si>
  <si>
    <t>Sep. 30, 2017USD ($)</t>
  </si>
  <si>
    <t>Sep. 30, 2016USD ($)</t>
  </si>
  <si>
    <t>Number of Reportable Segments</t>
  </si>
  <si>
    <t>Gross Profit</t>
  </si>
  <si>
    <t>Note 8 - Segment Information - Reportable Segments (Details) - USD ($)</t>
  </si>
  <si>
    <t>Revenues - External Customers</t>
  </si>
  <si>
    <t>Healthcare Services Expense</t>
  </si>
  <si>
    <t>Total</t>
  </si>
  <si>
    <t>Insurance expense</t>
  </si>
  <si>
    <t>Income before income tax</t>
  </si>
  <si>
    <t>Total assets-corporate</t>
  </si>
  <si>
    <t>Fully Insured Dental HMO [Member]</t>
  </si>
  <si>
    <t>Fully Insured Dental PPO [Member]</t>
  </si>
  <si>
    <t>Self-insured Dental [Member]</t>
  </si>
  <si>
    <t>Corporate and Other [Member]</t>
  </si>
  <si>
    <t>Note 9 - Fair Value Measurements (Details Textual) - USD ($)</t>
  </si>
  <si>
    <t>Assets, Fair Value Disclosure, Nonrecurring</t>
  </si>
  <si>
    <t>Assets, Fair Value Disclosure</t>
  </si>
  <si>
    <t>[1]</t>
  </si>
  <si>
    <t>Liabilities, Fair Value Disclosure, Nonrecurring</t>
  </si>
  <si>
    <t>Fair Value, Inputs, Level 3 [Member]</t>
  </si>
  <si>
    <t>Financial Liabilities Fair Value Disclosure</t>
  </si>
  <si>
    <t>Included in other assets</t>
  </si>
  <si>
    <t>Note 9 - Fair Value Measurements - Assets and Liabilities Measured on a Recurring Basis (Details) - USD ($) $ in Thousands</t>
  </si>
  <si>
    <t>Assets</t>
  </si>
  <si>
    <t>Liabilities</t>
  </si>
  <si>
    <t>Interest Rate Swap [Member]</t>
  </si>
  <si>
    <t>[2]</t>
  </si>
  <si>
    <t>Fair Value, Inputs, Level 1 [Member]</t>
  </si>
  <si>
    <t>Fair Value, Inputs, Level 1 [Member] | Interest Rate Swap [Member]</t>
  </si>
  <si>
    <t>Fair Value, Inputs, Level 2 [Member]</t>
  </si>
  <si>
    <t>Fair Value, Inputs, Level 2 [Member] | Interest Rate Swap [Member]</t>
  </si>
  <si>
    <t>Fixed Maturities [Member] | Federally Insured Certificates of Deposit [Member]</t>
  </si>
  <si>
    <t>Fixed Maturities [Member] | Federally Insured Certificates of Deposit [Member] | Fair Value, Inputs, Level 1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1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1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air Value, Inputs, Level 2 [Member] | Money Market Funds [Member]</t>
  </si>
  <si>
    <t>Short-term Investments [Member] | Federally Insured Certificates of Deposit [Member]</t>
  </si>
  <si>
    <t>Short-term Investments [Member] | Federally Insured Certificates of Deposit [Member] | Fair Value, Inputs, Level 1 [Member]</t>
  </si>
  <si>
    <t>Short-term Investments [Member] | Federally Insured Certificates of Deposit [Member] | Fair Value, Inputs, Level 2 [Member]</t>
  </si>
  <si>
    <t>Deferred Compensation Investment [Member] | Equity Mutual Fund Investments [Member]</t>
  </si>
  <si>
    <t>[3]</t>
  </si>
  <si>
    <t>Deferred Compensation Investment [Member] | Equity Mutual Fund Investments [Member] | Fair Value, Inputs, Level 1 [Member]</t>
  </si>
  <si>
    <t>Deferred Compensation Investment [Member] | Equity Mutual Fund Investments [Member] | Fair Value, Inputs, Level 2 [Member]</t>
  </si>
  <si>
    <t>State Guarantee Fund Deposits [Member] | US Government Agencies Debt Securities [Member]</t>
  </si>
  <si>
    <t>State Guarantee Fund Deposits [Member] | Fair Value, Inputs, Level 1 [Member] | US Government Agencies Debt Securities [Member]</t>
  </si>
  <si>
    <t>State Guarantee Fund Deposits [Member] | Fair Value, Inputs, Level 2 [Member] | US Government Agencies Debt Securities [Member]</t>
  </si>
  <si>
    <t>State Guarantee Fund Deposits [Member] | Federally Insured Certificates of Deposit [Member]</t>
  </si>
  <si>
    <t>State Guarantee Fund Deposits [Member] | Federally Insured Certificates of Deposit [Member] | Fair Value, Inputs, Level 1 [Member]</t>
  </si>
  <si>
    <t>State Guarantee Fund Deposits [Member] | Federally Insured Certificates of Deposit [Member] | Fair Value, Inputs, Level 2 [Member]</t>
  </si>
  <si>
    <t>Included in other payables and accruals</t>
  </si>
  <si>
    <t>Included as a trading security in other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610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7</v>
      </c>
    </row>
    <row r="15" spans="1:2">
      <c r="A15" s="4" t="s">
        <v>23</v>
      </c>
      <c r="B15" s="6" t="s">
        <v>24</v>
      </c>
    </row>
    <row r="16" spans="1:2">
      <c r="A16" s="4" t="s">
        <v>25</v>
      </c>
      <c r="B16" s="4" t="s">
        <v>26</v>
      </c>
    </row>
    <row r="17" spans="1:2">
      <c r="A17" s="4" t="s">
        <v>27</v>
      </c>
    </row>
    <row r="18" spans="1:2">
      <c r="A18" s="3" t="s">
        <v>3</v>
      </c>
    </row>
    <row r="19" spans="1:2">
      <c r="A19" s="4" t="s">
        <v>28</v>
      </c>
      <c r="B19" s="5" t="n">
        <v>3771</v>
      </c>
    </row>
    <row r="20" spans="1:2">
      <c r="A20" s="4" t="s">
        <v>29</v>
      </c>
    </row>
    <row r="21" spans="1:2">
      <c r="A21" s="3" t="s">
        <v>3</v>
      </c>
    </row>
    <row r="22" spans="1:2">
      <c r="A22" s="4" t="s">
        <v>28</v>
      </c>
      <c r="B22" s="5" t="n">
        <v>8473</v>
      </c>
    </row>
    <row r="23" spans="1:2">
      <c r="A23" s="4" t="s">
        <v>30</v>
      </c>
    </row>
    <row r="24" spans="1:2">
      <c r="A24" s="3" t="s">
        <v>3</v>
      </c>
    </row>
    <row r="25" spans="1:2">
      <c r="A25" s="4" t="s">
        <v>28</v>
      </c>
      <c r="B25" s="5" t="n">
        <v>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3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3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3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3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3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3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3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3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2</v>
      </c>
    </row>
    <row r="3" spans="1:2">
      <c r="A3" s="3" t="s">
        <v>188</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32</v>
      </c>
    </row>
    <row r="3" spans="1:2">
      <c r="A3" s="3" t="s">
        <v>188</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8997871</v>
      </c>
      <c r="C3" s="7" t="n">
        <v>8824420</v>
      </c>
    </row>
    <row r="4" spans="1:3">
      <c r="A4" s="4" t="s">
        <v>36</v>
      </c>
      <c r="B4" s="5" t="n">
        <v>577597</v>
      </c>
      <c r="C4" s="5" t="n">
        <v>512989</v>
      </c>
    </row>
    <row r="5" spans="1:3">
      <c r="A5" s="4" t="s">
        <v>37</v>
      </c>
      <c r="B5" s="5" t="n">
        <v>9575468</v>
      </c>
      <c r="C5" s="5" t="n">
        <v>9337409</v>
      </c>
    </row>
    <row r="6" spans="1:3">
      <c r="A6" s="4" t="s">
        <v>38</v>
      </c>
      <c r="B6" s="5" t="n">
        <v>11686233</v>
      </c>
      <c r="C6" s="5" t="n">
        <v>11221951</v>
      </c>
    </row>
    <row r="7" spans="1:3">
      <c r="A7" s="4" t="s">
        <v>39</v>
      </c>
      <c r="B7" s="5" t="n">
        <v>77602</v>
      </c>
      <c r="C7" s="5" t="n">
        <v>78662</v>
      </c>
    </row>
    <row r="8" spans="1:3">
      <c r="A8" s="4" t="s">
        <v>40</v>
      </c>
      <c r="B8" s="5" t="n">
        <v>46203150</v>
      </c>
      <c r="C8" s="5" t="n">
        <v>46705170</v>
      </c>
    </row>
    <row r="9" spans="1:3">
      <c r="A9" s="4" t="s">
        <v>41</v>
      </c>
      <c r="B9" s="5" t="n">
        <v>3098689</v>
      </c>
      <c r="C9" s="5" t="n">
        <v>3109117</v>
      </c>
    </row>
    <row r="10" spans="1:3">
      <c r="A10" s="4" t="s">
        <v>42</v>
      </c>
      <c r="B10" s="5" t="n">
        <v>3513997</v>
      </c>
      <c r="C10" s="5" t="n">
        <v>2756999</v>
      </c>
    </row>
    <row r="11" spans="1:3">
      <c r="A11" s="4" t="s">
        <v>43</v>
      </c>
      <c r="B11" s="5" t="n">
        <v>5190947</v>
      </c>
      <c r="C11" s="5" t="n">
        <v>4872499</v>
      </c>
    </row>
    <row r="12" spans="1:3">
      <c r="A12" s="4" t="s">
        <v>44</v>
      </c>
      <c r="B12" s="5" t="n">
        <v>79346086</v>
      </c>
      <c r="C12" s="5" t="n">
        <v>78081807</v>
      </c>
    </row>
    <row r="13" spans="1:3">
      <c r="A13" s="3" t="s">
        <v>45</v>
      </c>
    </row>
    <row r="14" spans="1:3">
      <c r="A14" s="4" t="s">
        <v>46</v>
      </c>
      <c r="B14" s="5" t="n">
        <v>3417785</v>
      </c>
      <c r="C14" s="5" t="n">
        <v>3743551</v>
      </c>
    </row>
    <row r="15" spans="1:3">
      <c r="A15" s="4" t="s">
        <v>47</v>
      </c>
      <c r="B15" s="5" t="n">
        <v>46846670</v>
      </c>
      <c r="C15" s="5" t="n">
        <v>46954609</v>
      </c>
    </row>
    <row r="16" spans="1:3">
      <c r="A16" s="4" t="s">
        <v>48</v>
      </c>
      <c r="B16" s="5" t="n">
        <v>6736757</v>
      </c>
      <c r="C16" s="5" t="n">
        <v>7334165</v>
      </c>
    </row>
    <row r="17" spans="1:3">
      <c r="A17" s="4" t="s">
        <v>49</v>
      </c>
      <c r="B17" s="5" t="n">
        <v>1108400</v>
      </c>
      <c r="C17" s="5" t="n">
        <v>1148000</v>
      </c>
    </row>
    <row r="18" spans="1:3">
      <c r="A18" s="4" t="s">
        <v>50</v>
      </c>
      <c r="B18" s="5" t="n">
        <v>1308783</v>
      </c>
      <c r="C18" s="5" t="n">
        <v>558114</v>
      </c>
    </row>
    <row r="19" spans="1:3">
      <c r="A19" s="4" t="s">
        <v>51</v>
      </c>
      <c r="B19" s="5" t="n">
        <v>4452667</v>
      </c>
      <c r="C19" s="5" t="n">
        <v>4051078</v>
      </c>
    </row>
    <row r="20" spans="1:3">
      <c r="A20" s="4" t="s">
        <v>52</v>
      </c>
      <c r="B20" s="5" t="n">
        <v>63871062</v>
      </c>
      <c r="C20" s="5" t="n">
        <v>63789517</v>
      </c>
    </row>
    <row r="21" spans="1:3">
      <c r="A21" s="4" t="s">
        <v>53</v>
      </c>
      <c r="B21" s="4" t="s">
        <v>54</v>
      </c>
      <c r="C21" s="4" t="s">
        <v>54</v>
      </c>
    </row>
    <row r="22" spans="1:3">
      <c r="A22" s="3" t="s">
        <v>55</v>
      </c>
    </row>
    <row r="23" spans="1:3">
      <c r="A23" s="4" t="s">
        <v>56</v>
      </c>
      <c r="B23" s="5" t="n">
        <v>15475024</v>
      </c>
      <c r="C23" s="5" t="n">
        <v>14292290</v>
      </c>
    </row>
    <row r="24" spans="1:3">
      <c r="A24" s="4" t="s">
        <v>57</v>
      </c>
      <c r="B24" s="4" t="s">
        <v>54</v>
      </c>
      <c r="C24" s="4" t="s">
        <v>54</v>
      </c>
    </row>
    <row r="25" spans="1:3">
      <c r="A25" s="4" t="s">
        <v>58</v>
      </c>
      <c r="B25" s="5" t="n">
        <v>79346086</v>
      </c>
      <c r="C25" s="5" t="n">
        <v>78081807</v>
      </c>
    </row>
    <row r="26" spans="1:3">
      <c r="A26" s="4" t="s">
        <v>30</v>
      </c>
    </row>
    <row r="27" spans="1:3">
      <c r="A27" s="3" t="s">
        <v>55</v>
      </c>
    </row>
    <row r="28" spans="1:3">
      <c r="A28" s="4" t="s">
        <v>56</v>
      </c>
      <c r="B28" s="5" t="n">
        <v>607149</v>
      </c>
      <c r="C28" s="5" t="n">
        <v>561439</v>
      </c>
    </row>
    <row r="29" spans="1:3">
      <c r="A29" s="4" t="s">
        <v>29</v>
      </c>
    </row>
    <row r="30" spans="1:3">
      <c r="A30" s="3" t="s">
        <v>55</v>
      </c>
    </row>
    <row r="31" spans="1:3">
      <c r="A31" s="4" t="s">
        <v>56</v>
      </c>
      <c r="B31" s="5" t="n">
        <v>10288754</v>
      </c>
      <c r="C31" s="5" t="n">
        <v>9546686</v>
      </c>
    </row>
    <row r="32" spans="1:3">
      <c r="A32" s="4" t="s">
        <v>27</v>
      </c>
    </row>
    <row r="33" spans="1:3">
      <c r="A33" s="3" t="s">
        <v>55</v>
      </c>
    </row>
    <row r="34" spans="1:3">
      <c r="A34" s="4" t="s">
        <v>56</v>
      </c>
      <c r="B34" s="7" t="n">
        <v>4579121</v>
      </c>
      <c r="C34" s="7" t="n">
        <v>4184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32</v>
      </c>
    </row>
    <row r="3" spans="1:2">
      <c r="A3" s="3" t="s">
        <v>188</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2</v>
      </c>
    </row>
    <row r="3" spans="1:2">
      <c r="A3" s="3" t="s">
        <v>18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205</v>
      </c>
      <c r="B1" s="2" t="s">
        <v>1</v>
      </c>
    </row>
    <row r="2" spans="1:2">
      <c r="B2" s="2" t="s">
        <v>32</v>
      </c>
    </row>
    <row r="3" spans="1:2">
      <c r="A3" s="4" t="s">
        <v>206</v>
      </c>
      <c r="B3" s="5" t="n">
        <v>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74</v>
      </c>
      <c r="D1" s="2" t="s">
        <v>1</v>
      </c>
    </row>
    <row r="2" spans="1:6">
      <c r="B2" s="2" t="s">
        <v>32</v>
      </c>
      <c r="C2" s="2" t="s">
        <v>75</v>
      </c>
      <c r="D2" s="2" t="s">
        <v>32</v>
      </c>
      <c r="E2" s="2" t="s">
        <v>75</v>
      </c>
      <c r="F2" s="2" t="s">
        <v>33</v>
      </c>
    </row>
    <row r="3" spans="1:6">
      <c r="A3" s="4" t="s">
        <v>208</v>
      </c>
      <c r="B3" s="7" t="n">
        <v>46847000</v>
      </c>
      <c r="D3" s="7" t="n">
        <v>46847000</v>
      </c>
      <c r="F3" s="7" t="n">
        <v>46955000</v>
      </c>
    </row>
    <row r="4" spans="1:6">
      <c r="A4" s="4" t="s">
        <v>209</v>
      </c>
      <c r="B4" s="5" t="n">
        <v>45349000</v>
      </c>
      <c r="D4" s="5" t="n">
        <v>45349000</v>
      </c>
      <c r="F4" s="5" t="n">
        <v>45687000</v>
      </c>
    </row>
    <row r="5" spans="1:6">
      <c r="A5" s="4" t="s">
        <v>210</v>
      </c>
      <c r="B5" s="5" t="n">
        <v>1497000</v>
      </c>
      <c r="D5" s="5" t="n">
        <v>1497000</v>
      </c>
      <c r="F5" s="5" t="n">
        <v>1268000</v>
      </c>
    </row>
    <row r="6" spans="1:6">
      <c r="A6" s="4" t="s">
        <v>211</v>
      </c>
      <c r="B6" s="5" t="n">
        <v>0</v>
      </c>
      <c r="D6" s="5" t="n">
        <v>0</v>
      </c>
      <c r="F6" s="7" t="n">
        <v>0</v>
      </c>
    </row>
    <row r="7" spans="1:6">
      <c r="A7" s="4" t="s">
        <v>212</v>
      </c>
      <c r="B7" s="5" t="n">
        <v>724000</v>
      </c>
      <c r="C7" s="7" t="n">
        <v>753000</v>
      </c>
      <c r="D7" s="5" t="n">
        <v>3700000</v>
      </c>
      <c r="E7" s="7" t="n">
        <v>4847000</v>
      </c>
    </row>
    <row r="8" spans="1:6">
      <c r="A8" s="4" t="s">
        <v>213</v>
      </c>
      <c r="B8" s="7" t="n">
        <v>1243000</v>
      </c>
      <c r="C8" s="7" t="n">
        <v>1196000</v>
      </c>
      <c r="D8" s="7" t="n">
        <v>3710000</v>
      </c>
      <c r="E8" s="7" t="n">
        <v>3557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v>
      </c>
      <c r="B1" s="2" t="s">
        <v>1</v>
      </c>
    </row>
    <row r="2" spans="1:3">
      <c r="B2" s="2" t="s">
        <v>32</v>
      </c>
      <c r="C2" s="2" t="s">
        <v>33</v>
      </c>
    </row>
    <row r="3" spans="1:3">
      <c r="A3" s="4" t="s">
        <v>215</v>
      </c>
      <c r="B3" s="7" t="n">
        <v>9498578</v>
      </c>
      <c r="C3" s="7" t="n">
        <v>9337955</v>
      </c>
    </row>
    <row r="4" spans="1:3">
      <c r="A4" s="4" t="s">
        <v>216</v>
      </c>
      <c r="B4" s="5" t="n">
        <v>0</v>
      </c>
      <c r="C4" s="5" t="n">
        <v>0</v>
      </c>
    </row>
    <row r="5" spans="1:3">
      <c r="A5" s="4" t="s">
        <v>217</v>
      </c>
    </row>
    <row r="6" spans="1:3">
      <c r="A6" s="4" t="s">
        <v>215</v>
      </c>
      <c r="B6" s="5" t="n">
        <v>1150000</v>
      </c>
      <c r="C6" s="5" t="n">
        <v>1090000</v>
      </c>
    </row>
    <row r="7" spans="1:3">
      <c r="A7" s="4" t="s">
        <v>218</v>
      </c>
    </row>
    <row r="8" spans="1:3">
      <c r="A8" s="4" t="s">
        <v>215</v>
      </c>
      <c r="B8" s="5" t="n">
        <v>177379</v>
      </c>
      <c r="C8" s="5" t="n">
        <v>222577</v>
      </c>
    </row>
    <row r="9" spans="1:3">
      <c r="A9" s="4" t="s">
        <v>219</v>
      </c>
      <c r="B9" s="5" t="n">
        <v>177000</v>
      </c>
      <c r="C9" s="5" t="n">
        <v>223000</v>
      </c>
    </row>
    <row r="10" spans="1:3">
      <c r="A10" s="4" t="s">
        <v>220</v>
      </c>
    </row>
    <row r="11" spans="1:3">
      <c r="A11" s="4" t="s">
        <v>215</v>
      </c>
      <c r="B11" s="5" t="n">
        <v>8171199</v>
      </c>
      <c r="C11" s="7" t="n">
        <v>8025378</v>
      </c>
    </row>
    <row r="12" spans="1:3">
      <c r="A12" s="4" t="s">
        <v>221</v>
      </c>
      <c r="B12" s="7" t="n">
        <v>8246000</v>
      </c>
    </row>
    <row r="13" spans="1:3">
      <c r="A13" s="4" t="s">
        <v>222</v>
      </c>
      <c r="B13" s="4" t="s">
        <v>223</v>
      </c>
    </row>
    <row r="14" spans="1:3">
      <c r="A14" s="4" t="s">
        <v>224</v>
      </c>
      <c r="B14" s="4" t="s">
        <v>225</v>
      </c>
    </row>
    <row r="15" spans="1:3">
      <c r="A15" s="4" t="s">
        <v>226</v>
      </c>
    </row>
    <row r="16" spans="1:3">
      <c r="A16" s="4" t="s">
        <v>221</v>
      </c>
      <c r="B16" s="7" t="n">
        <v>7576000</v>
      </c>
    </row>
    <row r="17" spans="1:3">
      <c r="A17" s="4" t="s">
        <v>227</v>
      </c>
    </row>
    <row r="18" spans="1:3">
      <c r="A18" s="4" t="s">
        <v>221</v>
      </c>
      <c r="B18" s="7" t="n">
        <v>67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32</v>
      </c>
      <c r="C1" s="2" t="s">
        <v>33</v>
      </c>
    </row>
    <row r="2" spans="1:3">
      <c r="A2" s="3" t="s">
        <v>229</v>
      </c>
    </row>
    <row r="3" spans="1:3">
      <c r="A3" s="4" t="s">
        <v>230</v>
      </c>
      <c r="B3" s="7" t="n">
        <v>8921000</v>
      </c>
      <c r="C3" s="7" t="n">
        <v>8825000</v>
      </c>
    </row>
    <row r="4" spans="1:3">
      <c r="A4" s="4" t="s">
        <v>231</v>
      </c>
    </row>
    <row r="5" spans="1:3">
      <c r="A5" s="3" t="s">
        <v>229</v>
      </c>
    </row>
    <row r="6" spans="1:3">
      <c r="A6" s="4" t="s">
        <v>232</v>
      </c>
      <c r="B6" s="5" t="n">
        <v>400000</v>
      </c>
      <c r="C6" s="5" t="n">
        <v>290000</v>
      </c>
    </row>
    <row r="7" spans="1:3">
      <c r="A7" s="4" t="s">
        <v>233</v>
      </c>
      <c r="B7" s="7" t="n">
        <v>400217</v>
      </c>
      <c r="C7" s="7" t="n">
        <v>290412</v>
      </c>
    </row>
    <row r="8" spans="1:3">
      <c r="A8" s="4" t="s">
        <v>234</v>
      </c>
      <c r="B8" s="4" t="s">
        <v>235</v>
      </c>
      <c r="C8" s="4" t="s">
        <v>223</v>
      </c>
    </row>
    <row r="9" spans="1:3">
      <c r="A9" s="4" t="s">
        <v>236</v>
      </c>
      <c r="B9" s="7" t="n">
        <v>5347561</v>
      </c>
      <c r="C9" s="7" t="n">
        <v>5722990</v>
      </c>
    </row>
    <row r="10" spans="1:3">
      <c r="A10" s="4" t="s">
        <v>237</v>
      </c>
      <c r="B10" s="7" t="n">
        <v>5384875</v>
      </c>
      <c r="C10" s="7" t="n">
        <v>5741735</v>
      </c>
    </row>
    <row r="11" spans="1:3">
      <c r="A11" s="4" t="s">
        <v>238</v>
      </c>
      <c r="B11" s="4" t="s">
        <v>239</v>
      </c>
      <c r="C11" s="4" t="s">
        <v>240</v>
      </c>
    </row>
    <row r="12" spans="1:3">
      <c r="A12" s="4" t="s">
        <v>241</v>
      </c>
      <c r="B12" s="7" t="n">
        <v>3523638</v>
      </c>
      <c r="C12" s="7" t="n">
        <v>3052388</v>
      </c>
    </row>
    <row r="13" spans="1:3">
      <c r="A13" s="4" t="s">
        <v>242</v>
      </c>
      <c r="B13" s="7" t="n">
        <v>3563607</v>
      </c>
      <c r="C13" s="7" t="n">
        <v>3035185</v>
      </c>
    </row>
    <row r="14" spans="1:3">
      <c r="A14" s="4" t="s">
        <v>243</v>
      </c>
      <c r="B14" s="4" t="s">
        <v>244</v>
      </c>
      <c r="C14" s="4" t="s">
        <v>245</v>
      </c>
    </row>
    <row r="15" spans="1:3">
      <c r="A15" s="4" t="s">
        <v>246</v>
      </c>
      <c r="B15" s="7" t="n">
        <v>50000</v>
      </c>
      <c r="C15" s="7" t="n">
        <v>50000</v>
      </c>
    </row>
    <row r="16" spans="1:3">
      <c r="A16" s="4" t="s">
        <v>247</v>
      </c>
      <c r="B16" s="7" t="n">
        <v>49390</v>
      </c>
      <c r="C16" s="7" t="n">
        <v>47500</v>
      </c>
    </row>
    <row r="17" spans="1:3">
      <c r="A17" s="4" t="s">
        <v>248</v>
      </c>
      <c r="B17" s="4" t="s">
        <v>249</v>
      </c>
      <c r="C17" s="4" t="s">
        <v>249</v>
      </c>
    </row>
    <row r="18" spans="1:3">
      <c r="A18" s="4" t="s">
        <v>230</v>
      </c>
      <c r="B18" s="7" t="n">
        <v>9321199</v>
      </c>
      <c r="C18" s="7" t="n">
        <v>9115378</v>
      </c>
    </row>
    <row r="19" spans="1:3">
      <c r="A19" s="4" t="s">
        <v>250</v>
      </c>
      <c r="B19" s="7" t="n">
        <v>9398089</v>
      </c>
      <c r="C19" s="7" t="n">
        <v>9114832</v>
      </c>
    </row>
    <row r="20" spans="1:3">
      <c r="A20" s="4" t="s">
        <v>251</v>
      </c>
      <c r="B20" s="4" t="s">
        <v>252</v>
      </c>
      <c r="C20" s="4" t="s">
        <v>2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32</v>
      </c>
      <c r="C1" s="2" t="s">
        <v>33</v>
      </c>
    </row>
    <row r="2" spans="1:3">
      <c r="A2" s="4" t="s">
        <v>215</v>
      </c>
      <c r="B2" s="7" t="n">
        <v>9498578</v>
      </c>
      <c r="C2" s="7" t="n">
        <v>9337955</v>
      </c>
    </row>
    <row r="3" spans="1:3">
      <c r="A3" s="4" t="s">
        <v>254</v>
      </c>
      <c r="B3" s="5" t="n">
        <v>113373</v>
      </c>
      <c r="C3" s="5" t="n">
        <v>81463</v>
      </c>
    </row>
    <row r="4" spans="1:3">
      <c r="A4" s="4" t="s">
        <v>255</v>
      </c>
      <c r="B4" s="5" t="n">
        <v>-36483</v>
      </c>
      <c r="C4" s="5" t="n">
        <v>-82009</v>
      </c>
    </row>
    <row r="5" spans="1:3">
      <c r="A5" s="4" t="s">
        <v>256</v>
      </c>
      <c r="B5" s="5" t="n">
        <v>9575468</v>
      </c>
      <c r="C5" s="5" t="n">
        <v>9337409</v>
      </c>
    </row>
    <row r="6" spans="1:3">
      <c r="A6" s="4" t="s">
        <v>218</v>
      </c>
    </row>
    <row r="7" spans="1:3">
      <c r="A7" s="4" t="s">
        <v>215</v>
      </c>
      <c r="B7" s="5" t="n">
        <v>177379</v>
      </c>
      <c r="C7" s="5" t="n">
        <v>222577</v>
      </c>
    </row>
    <row r="8" spans="1:3">
      <c r="A8" s="4" t="s">
        <v>254</v>
      </c>
      <c r="B8" s="5" t="n">
        <v>0</v>
      </c>
      <c r="C8" s="5" t="n">
        <v>0</v>
      </c>
    </row>
    <row r="9" spans="1:3">
      <c r="A9" s="4" t="s">
        <v>255</v>
      </c>
      <c r="B9" s="5" t="n">
        <v>0</v>
      </c>
      <c r="C9" s="5" t="n">
        <v>0</v>
      </c>
    </row>
    <row r="10" spans="1:3">
      <c r="A10" s="4" t="s">
        <v>256</v>
      </c>
      <c r="B10" s="5" t="n">
        <v>177379</v>
      </c>
      <c r="C10" s="5" t="n">
        <v>222577</v>
      </c>
    </row>
    <row r="11" spans="1:3">
      <c r="A11" s="4" t="s">
        <v>257</v>
      </c>
    </row>
    <row r="12" spans="1:3">
      <c r="A12" s="4" t="s">
        <v>215</v>
      </c>
      <c r="B12" s="5" t="n">
        <v>400000</v>
      </c>
      <c r="C12" s="5" t="n">
        <v>290000</v>
      </c>
    </row>
    <row r="13" spans="1:3">
      <c r="A13" s="4" t="s">
        <v>254</v>
      </c>
      <c r="B13" s="5" t="n">
        <v>246</v>
      </c>
      <c r="C13" s="5" t="n">
        <v>412</v>
      </c>
    </row>
    <row r="14" spans="1:3">
      <c r="A14" s="4" t="s">
        <v>255</v>
      </c>
      <c r="B14" s="5" t="n">
        <v>-28</v>
      </c>
      <c r="C14" s="5" t="n">
        <v>0</v>
      </c>
    </row>
    <row r="15" spans="1:3">
      <c r="A15" s="4" t="s">
        <v>256</v>
      </c>
      <c r="B15" s="5" t="n">
        <v>400218</v>
      </c>
      <c r="C15" s="5" t="n">
        <v>290412</v>
      </c>
    </row>
    <row r="16" spans="1:3">
      <c r="A16" s="4" t="s">
        <v>258</v>
      </c>
    </row>
    <row r="17" spans="1:3">
      <c r="A17" s="4" t="s">
        <v>215</v>
      </c>
      <c r="B17" s="5" t="n">
        <v>750000</v>
      </c>
      <c r="C17" s="5" t="n">
        <v>800000</v>
      </c>
    </row>
    <row r="18" spans="1:3">
      <c r="A18" s="4" t="s">
        <v>254</v>
      </c>
      <c r="B18" s="5" t="n">
        <v>2012</v>
      </c>
      <c r="C18" s="5" t="n">
        <v>4728</v>
      </c>
    </row>
    <row r="19" spans="1:3">
      <c r="A19" s="4" t="s">
        <v>255</v>
      </c>
      <c r="B19" s="4" t="s">
        <v>54</v>
      </c>
      <c r="C19" s="5" t="n">
        <v>-66</v>
      </c>
    </row>
    <row r="20" spans="1:3">
      <c r="A20" s="4" t="s">
        <v>256</v>
      </c>
      <c r="B20" s="5" t="n">
        <v>752012</v>
      </c>
      <c r="C20" s="5" t="n">
        <v>804662</v>
      </c>
    </row>
    <row r="21" spans="1:3">
      <c r="A21" s="4" t="s">
        <v>220</v>
      </c>
    </row>
    <row r="22" spans="1:3">
      <c r="A22" s="4" t="s">
        <v>215</v>
      </c>
      <c r="B22" s="5" t="n">
        <v>8171199</v>
      </c>
      <c r="C22" s="5" t="n">
        <v>8025378</v>
      </c>
    </row>
    <row r="23" spans="1:3">
      <c r="A23" s="4" t="s">
        <v>254</v>
      </c>
      <c r="B23" s="5" t="n">
        <v>111115</v>
      </c>
      <c r="C23" s="5" t="n">
        <v>76323</v>
      </c>
    </row>
    <row r="24" spans="1:3">
      <c r="A24" s="4" t="s">
        <v>255</v>
      </c>
      <c r="B24" s="5" t="n">
        <v>-36455</v>
      </c>
      <c r="C24" s="5" t="n">
        <v>-81943</v>
      </c>
    </row>
    <row r="25" spans="1:3">
      <c r="A25" s="4" t="s">
        <v>256</v>
      </c>
      <c r="B25" s="7" t="n">
        <v>8245859</v>
      </c>
      <c r="C25" s="7" t="n">
        <v>80197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259</v>
      </c>
      <c r="B1" s="2" t="s">
        <v>260</v>
      </c>
      <c r="D1" s="2" t="s">
        <v>74</v>
      </c>
      <c r="F1" s="2" t="s">
        <v>1</v>
      </c>
    </row>
    <row r="2" spans="1:8">
      <c r="B2" s="2" t="s">
        <v>261</v>
      </c>
      <c r="C2" s="2" t="s">
        <v>262</v>
      </c>
      <c r="D2" s="2" t="s">
        <v>32</v>
      </c>
      <c r="E2" s="2" t="s">
        <v>75</v>
      </c>
      <c r="F2" s="2" t="s">
        <v>32</v>
      </c>
      <c r="G2" s="2" t="s">
        <v>75</v>
      </c>
      <c r="H2" s="2" t="s">
        <v>33</v>
      </c>
    </row>
    <row r="3" spans="1:8">
      <c r="A3" s="4" t="s">
        <v>263</v>
      </c>
      <c r="B3" s="8" t="n">
        <v>42.5</v>
      </c>
      <c r="C3" s="8" t="n">
        <v>40.47</v>
      </c>
    </row>
    <row r="4" spans="1:8">
      <c r="A4" s="4" t="s">
        <v>264</v>
      </c>
      <c r="F4" s="7" t="n">
        <v>569133</v>
      </c>
      <c r="G4" s="7" t="n">
        <v>434409</v>
      </c>
    </row>
    <row r="5" spans="1:8">
      <c r="A5" s="4" t="s">
        <v>265</v>
      </c>
      <c r="D5" s="7" t="n">
        <v>4452667</v>
      </c>
      <c r="F5" s="5" t="n">
        <v>4452667</v>
      </c>
      <c r="H5" s="7" t="n">
        <v>4051078</v>
      </c>
    </row>
    <row r="6" spans="1:8">
      <c r="A6" s="4" t="s">
        <v>266</v>
      </c>
    </row>
    <row r="7" spans="1:8">
      <c r="A7" s="4" t="s">
        <v>264</v>
      </c>
      <c r="B7" s="7" t="n">
        <v>115000</v>
      </c>
      <c r="C7" s="7" t="n">
        <v>102000</v>
      </c>
    </row>
    <row r="8" spans="1:8">
      <c r="A8" s="4" t="s">
        <v>267</v>
      </c>
    </row>
    <row r="9" spans="1:8">
      <c r="A9" s="4" t="s">
        <v>268</v>
      </c>
      <c r="D9" s="5" t="n">
        <v>127000</v>
      </c>
      <c r="E9" s="7" t="n">
        <v>125000</v>
      </c>
      <c r="F9" s="5" t="n">
        <v>550000</v>
      </c>
      <c r="G9" s="5" t="n">
        <v>399000</v>
      </c>
    </row>
    <row r="10" spans="1:8">
      <c r="A10" s="4" t="s">
        <v>269</v>
      </c>
    </row>
    <row r="11" spans="1:8">
      <c r="A11" s="4" t="s">
        <v>268</v>
      </c>
      <c r="D11" s="7" t="n">
        <v>13000</v>
      </c>
      <c r="E11" s="7" t="n">
        <v>15000</v>
      </c>
      <c r="F11" s="7" t="n">
        <v>45000</v>
      </c>
      <c r="G11" s="7" t="n">
        <v>40000</v>
      </c>
    </row>
    <row r="12" spans="1:8">
      <c r="A12" s="4" t="s">
        <v>270</v>
      </c>
    </row>
    <row r="13" spans="1:8">
      <c r="A13" s="4" t="s">
        <v>271</v>
      </c>
      <c r="F13" s="5" t="n">
        <v>216</v>
      </c>
    </row>
    <row r="14" spans="1:8">
      <c r="A14" s="4" t="s">
        <v>272</v>
      </c>
    </row>
    <row r="15" spans="1:8">
      <c r="A15" s="4" t="s">
        <v>271</v>
      </c>
      <c r="F15" s="5" t="n">
        <v>9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32</v>
      </c>
      <c r="C2" s="2" t="s">
        <v>75</v>
      </c>
    </row>
    <row r="3" spans="1:3">
      <c r="A3" s="4" t="s">
        <v>274</v>
      </c>
      <c r="B3" s="7" t="n">
        <v>3743551</v>
      </c>
      <c r="C3" s="7" t="n">
        <v>3253346</v>
      </c>
    </row>
    <row r="4" spans="1:3">
      <c r="A4" s="3" t="s">
        <v>275</v>
      </c>
    </row>
    <row r="5" spans="1:3">
      <c r="A5" s="4" t="s">
        <v>276</v>
      </c>
      <c r="B5" s="5" t="n">
        <v>42789639</v>
      </c>
      <c r="C5" s="5" t="n">
        <v>41999068</v>
      </c>
    </row>
    <row r="6" spans="1:3">
      <c r="A6" s="4" t="s">
        <v>277</v>
      </c>
      <c r="B6" s="5" t="n">
        <v>80300</v>
      </c>
      <c r="C6" s="5" t="n">
        <v>-45147</v>
      </c>
    </row>
    <row r="7" spans="1:3">
      <c r="A7" s="4" t="s">
        <v>278</v>
      </c>
      <c r="B7" s="5" t="n">
        <v>42869939</v>
      </c>
      <c r="C7" s="5" t="n">
        <v>41953921</v>
      </c>
    </row>
    <row r="8" spans="1:3">
      <c r="A8" s="3" t="s">
        <v>279</v>
      </c>
    </row>
    <row r="9" spans="1:3">
      <c r="A9" s="4" t="s">
        <v>276</v>
      </c>
      <c r="B9" s="5" t="n">
        <v>39583233</v>
      </c>
      <c r="C9" s="5" t="n">
        <v>38760333</v>
      </c>
    </row>
    <row r="10" spans="1:3">
      <c r="A10" s="4" t="s">
        <v>277</v>
      </c>
      <c r="B10" s="5" t="n">
        <v>3612472</v>
      </c>
      <c r="C10" s="5" t="n">
        <v>3151778</v>
      </c>
    </row>
    <row r="11" spans="1:3">
      <c r="A11" s="4" t="s">
        <v>280</v>
      </c>
      <c r="B11" s="5" t="n">
        <v>43195705</v>
      </c>
      <c r="C11" s="5" t="n">
        <v>41912111</v>
      </c>
    </row>
    <row r="12" spans="1:3">
      <c r="A12" s="4" t="s">
        <v>281</v>
      </c>
      <c r="B12" s="7" t="n">
        <v>3417785</v>
      </c>
      <c r="C12" s="7" t="n">
        <v>32951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2</v>
      </c>
      <c r="B1" s="2" t="s">
        <v>74</v>
      </c>
      <c r="D1" s="2" t="s">
        <v>1</v>
      </c>
    </row>
    <row r="2" spans="1:5">
      <c r="B2" s="2" t="s">
        <v>32</v>
      </c>
      <c r="C2" s="2" t="s">
        <v>75</v>
      </c>
      <c r="D2" s="2" t="s">
        <v>32</v>
      </c>
      <c r="E2" s="2" t="s">
        <v>75</v>
      </c>
    </row>
    <row r="3" spans="1:5">
      <c r="A3" s="4" t="s">
        <v>283</v>
      </c>
      <c r="B3" s="4" t="s">
        <v>284</v>
      </c>
      <c r="C3" s="4" t="s">
        <v>285</v>
      </c>
      <c r="D3" s="4" t="s">
        <v>284</v>
      </c>
      <c r="E3" s="4" t="s">
        <v>285</v>
      </c>
    </row>
    <row r="4" spans="1:5">
      <c r="A4" s="4" t="s">
        <v>286</v>
      </c>
      <c r="B4" s="7" t="n">
        <v>563657</v>
      </c>
      <c r="C4" s="7" t="n">
        <v>501616</v>
      </c>
      <c r="D4" s="7" t="n">
        <v>929005</v>
      </c>
      <c r="E4" s="7" t="n">
        <v>1018419</v>
      </c>
    </row>
    <row r="5" spans="1:5">
      <c r="A5" s="4" t="s">
        <v>287</v>
      </c>
      <c r="B5" s="7" t="n">
        <v>0</v>
      </c>
      <c r="D5" s="7" t="n">
        <v>0</v>
      </c>
    </row>
    <row r="6" spans="1:5">
      <c r="A6" s="4" t="s">
        <v>288</v>
      </c>
    </row>
    <row r="7" spans="1:5">
      <c r="A7" s="4" t="s">
        <v>289</v>
      </c>
      <c r="D7" s="5" t="n">
        <v>2013</v>
      </c>
    </row>
    <row r="8" spans="1:5">
      <c r="A8" s="4" t="s">
        <v>290</v>
      </c>
    </row>
    <row r="9" spans="1:5">
      <c r="A9" s="4" t="s">
        <v>289</v>
      </c>
      <c r="D9" s="5" t="n">
        <v>20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32</v>
      </c>
      <c r="C1" s="2" t="s">
        <v>33</v>
      </c>
    </row>
    <row r="2" spans="1:3">
      <c r="A2" s="4" t="s">
        <v>60</v>
      </c>
      <c r="B2" s="7" t="n">
        <v>8921000</v>
      </c>
      <c r="C2" s="7" t="n">
        <v>8825000</v>
      </c>
    </row>
    <row r="3" spans="1:3">
      <c r="A3" s="4" t="s">
        <v>61</v>
      </c>
      <c r="B3" s="5" t="n">
        <v>577000</v>
      </c>
      <c r="C3" s="5" t="n">
        <v>513000</v>
      </c>
    </row>
    <row r="4" spans="1:3">
      <c r="A4" s="4" t="s">
        <v>62</v>
      </c>
      <c r="B4" s="5" t="n">
        <v>853965</v>
      </c>
      <c r="C4" s="5" t="n">
        <v>1018391</v>
      </c>
    </row>
    <row r="5" spans="1:3">
      <c r="A5" s="4" t="s">
        <v>63</v>
      </c>
      <c r="B5" s="5" t="n">
        <v>33344</v>
      </c>
      <c r="C5" s="5" t="n">
        <v>41092</v>
      </c>
    </row>
    <row r="6" spans="1:3">
      <c r="A6" s="4" t="s">
        <v>64</v>
      </c>
      <c r="B6" s="7" t="n">
        <v>3668553</v>
      </c>
      <c r="C6" s="7" t="n">
        <v>3531436</v>
      </c>
    </row>
    <row r="7" spans="1:3">
      <c r="A7" s="4" t="s">
        <v>65</v>
      </c>
      <c r="B7" s="7" t="n">
        <v>0</v>
      </c>
      <c r="C7" s="7" t="n">
        <v>0</v>
      </c>
    </row>
    <row r="8" spans="1:3">
      <c r="A8" s="4" t="s">
        <v>66</v>
      </c>
      <c r="B8" s="5" t="n">
        <v>92700</v>
      </c>
      <c r="C8" s="5" t="n">
        <v>92700</v>
      </c>
    </row>
    <row r="9" spans="1:3">
      <c r="A9" s="4" t="s">
        <v>67</v>
      </c>
      <c r="B9" s="5" t="n">
        <v>0</v>
      </c>
      <c r="C9" s="5" t="n">
        <v>0</v>
      </c>
    </row>
    <row r="10" spans="1:3">
      <c r="A10" s="4" t="s">
        <v>68</v>
      </c>
      <c r="B10" s="5" t="n">
        <v>0</v>
      </c>
      <c r="C10" s="5" t="n">
        <v>0</v>
      </c>
    </row>
    <row r="11" spans="1:3">
      <c r="A11" s="4" t="s">
        <v>30</v>
      </c>
    </row>
    <row r="12" spans="1:3">
      <c r="A12" s="4" t="s">
        <v>69</v>
      </c>
      <c r="B12" s="5" t="n">
        <v>7500</v>
      </c>
      <c r="C12" s="5" t="n">
        <v>7500</v>
      </c>
    </row>
    <row r="13" spans="1:3">
      <c r="A13" s="4" t="s">
        <v>70</v>
      </c>
      <c r="B13" s="5" t="n">
        <v>500</v>
      </c>
      <c r="C13" s="5" t="n">
        <v>506</v>
      </c>
    </row>
    <row r="14" spans="1:3">
      <c r="A14" s="4" t="s">
        <v>71</v>
      </c>
      <c r="B14" s="5" t="n">
        <v>500</v>
      </c>
      <c r="C14" s="5" t="n">
        <v>506</v>
      </c>
    </row>
    <row r="15" spans="1:3">
      <c r="A15" s="4" t="s">
        <v>72</v>
      </c>
      <c r="B15" s="7" t="n">
        <v>0</v>
      </c>
      <c r="C15" s="7" t="n">
        <v>0</v>
      </c>
    </row>
    <row r="16" spans="1:3">
      <c r="A16" s="4" t="s">
        <v>29</v>
      </c>
    </row>
    <row r="17" spans="1:3">
      <c r="A17" s="4" t="s">
        <v>69</v>
      </c>
      <c r="B17" s="5" t="n">
        <v>120000</v>
      </c>
      <c r="C17" s="5" t="n">
        <v>120000</v>
      </c>
    </row>
    <row r="18" spans="1:3">
      <c r="A18" s="4" t="s">
        <v>70</v>
      </c>
      <c r="B18" s="5" t="n">
        <v>8473</v>
      </c>
      <c r="C18" s="5" t="n">
        <v>8604</v>
      </c>
    </row>
    <row r="19" spans="1:3">
      <c r="A19" s="4" t="s">
        <v>71</v>
      </c>
      <c r="B19" s="5" t="n">
        <v>8473</v>
      </c>
      <c r="C19" s="5" t="n">
        <v>8604</v>
      </c>
    </row>
    <row r="20" spans="1:3">
      <c r="A20" s="4" t="s">
        <v>72</v>
      </c>
      <c r="B20" s="7" t="n">
        <v>0</v>
      </c>
      <c r="C20" s="7" t="n">
        <v>0</v>
      </c>
    </row>
    <row r="21" spans="1:3">
      <c r="A21" s="4" t="s">
        <v>27</v>
      </c>
    </row>
    <row r="22" spans="1:3">
      <c r="A22" s="4" t="s">
        <v>69</v>
      </c>
      <c r="B22" s="5" t="n">
        <v>80000</v>
      </c>
      <c r="C22" s="5" t="n">
        <v>80000</v>
      </c>
    </row>
    <row r="23" spans="1:3">
      <c r="A23" s="4" t="s">
        <v>70</v>
      </c>
      <c r="B23" s="5" t="n">
        <v>3771</v>
      </c>
      <c r="C23" s="5" t="n">
        <v>3771</v>
      </c>
    </row>
    <row r="24" spans="1:3">
      <c r="A24" s="4" t="s">
        <v>71</v>
      </c>
      <c r="B24" s="5" t="n">
        <v>3771</v>
      </c>
      <c r="C24" s="5" t="n">
        <v>3771</v>
      </c>
    </row>
    <row r="25" spans="1:3">
      <c r="A25" s="4" t="s">
        <v>72</v>
      </c>
      <c r="B25" s="7" t="n">
        <v>0</v>
      </c>
      <c r="C25"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74</v>
      </c>
      <c r="D1" s="2" t="s">
        <v>1</v>
      </c>
    </row>
    <row r="2" spans="1:5">
      <c r="B2" s="2" t="s">
        <v>32</v>
      </c>
      <c r="C2" s="2" t="s">
        <v>75</v>
      </c>
      <c r="D2" s="2" t="s">
        <v>32</v>
      </c>
      <c r="E2" s="2" t="s">
        <v>75</v>
      </c>
    </row>
    <row r="3" spans="1:5">
      <c r="A3" s="4" t="s">
        <v>97</v>
      </c>
      <c r="B3" s="7" t="n">
        <v>7931</v>
      </c>
      <c r="C3" s="7" t="n">
        <v>-40001</v>
      </c>
      <c r="D3" s="7" t="n">
        <v>52782</v>
      </c>
      <c r="E3" s="7" t="n">
        <v>155866</v>
      </c>
    </row>
    <row r="4" spans="1:5">
      <c r="A4" s="4" t="s">
        <v>292</v>
      </c>
    </row>
    <row r="5" spans="1:5">
      <c r="A5" s="4" t="s">
        <v>293</v>
      </c>
      <c r="B5" s="5" t="n">
        <v>53214</v>
      </c>
      <c r="C5" s="5" t="n">
        <v>308777</v>
      </c>
      <c r="D5" s="5" t="n">
        <v>-13376</v>
      </c>
      <c r="E5" s="5" t="n">
        <v>-34498</v>
      </c>
    </row>
    <row r="6" spans="1:5">
      <c r="A6" s="4" t="s">
        <v>294</v>
      </c>
      <c r="B6" s="5" t="n">
        <v>23208</v>
      </c>
      <c r="C6" s="5" t="n">
        <v>-8644</v>
      </c>
      <c r="D6" s="5" t="n">
        <v>126520</v>
      </c>
      <c r="E6" s="5" t="n">
        <v>283306</v>
      </c>
    </row>
    <row r="7" spans="1:5">
      <c r="A7" s="4" t="s">
        <v>295</v>
      </c>
      <c r="B7" s="5" t="n">
        <v>-12512</v>
      </c>
      <c r="C7" s="5" t="n">
        <v>-61301</v>
      </c>
      <c r="D7" s="5" t="n">
        <v>-49234</v>
      </c>
      <c r="E7" s="5" t="n">
        <v>-9976</v>
      </c>
    </row>
    <row r="8" spans="1:5">
      <c r="A8" s="4" t="s">
        <v>296</v>
      </c>
      <c r="B8" s="5" t="n">
        <v>10696</v>
      </c>
      <c r="C8" s="5" t="n">
        <v>-69945</v>
      </c>
      <c r="D8" s="5" t="n">
        <v>77286</v>
      </c>
      <c r="E8" s="5" t="n">
        <v>273330</v>
      </c>
    </row>
    <row r="9" spans="1:5">
      <c r="A9" s="4" t="s">
        <v>293</v>
      </c>
      <c r="B9" s="5" t="n">
        <v>63910</v>
      </c>
      <c r="C9" s="5" t="n">
        <v>238832</v>
      </c>
      <c r="D9" s="5" t="n">
        <v>63910</v>
      </c>
      <c r="E9" s="5" t="n">
        <v>238832</v>
      </c>
    </row>
    <row r="10" spans="1:5">
      <c r="A10" s="4" t="s">
        <v>297</v>
      </c>
      <c r="B10" s="5" t="n">
        <v>18097</v>
      </c>
      <c r="C10" s="5" t="n">
        <v>104988</v>
      </c>
      <c r="D10" s="5" t="n">
        <v>-4544</v>
      </c>
      <c r="E10" s="5" t="n">
        <v>-11725</v>
      </c>
    </row>
    <row r="11" spans="1:5">
      <c r="A11" s="4" t="s">
        <v>298</v>
      </c>
      <c r="B11" s="5" t="n">
        <v>7890</v>
      </c>
      <c r="C11" s="5" t="n">
        <v>-2939</v>
      </c>
      <c r="D11" s="5" t="n">
        <v>43017</v>
      </c>
      <c r="E11" s="5" t="n">
        <v>96324</v>
      </c>
    </row>
    <row r="12" spans="1:5">
      <c r="A12" s="4" t="s">
        <v>299</v>
      </c>
      <c r="B12" s="5" t="n">
        <v>-4254</v>
      </c>
      <c r="C12" s="5" t="n">
        <v>-20842</v>
      </c>
      <c r="D12" s="5" t="n">
        <v>-16740</v>
      </c>
      <c r="E12" s="5" t="n">
        <v>-3392</v>
      </c>
    </row>
    <row r="13" spans="1:5">
      <c r="A13" s="4" t="s">
        <v>300</v>
      </c>
      <c r="B13" s="5" t="n">
        <v>3636</v>
      </c>
      <c r="C13" s="5" t="n">
        <v>-23781</v>
      </c>
      <c r="D13" s="5" t="n">
        <v>26277</v>
      </c>
      <c r="E13" s="5" t="n">
        <v>92932</v>
      </c>
    </row>
    <row r="14" spans="1:5">
      <c r="A14" s="4" t="s">
        <v>297</v>
      </c>
      <c r="B14" s="5" t="n">
        <v>21733</v>
      </c>
      <c r="C14" s="5" t="n">
        <v>81207</v>
      </c>
      <c r="D14" s="5" t="n">
        <v>21733</v>
      </c>
      <c r="E14" s="5" t="n">
        <v>81207</v>
      </c>
    </row>
    <row r="15" spans="1:5">
      <c r="A15" s="4" t="s">
        <v>301</v>
      </c>
      <c r="B15" s="5" t="n">
        <v>35117</v>
      </c>
      <c r="C15" s="5" t="n">
        <v>203789</v>
      </c>
      <c r="D15" s="5" t="n">
        <v>-8832</v>
      </c>
      <c r="E15" s="5" t="n">
        <v>-22773</v>
      </c>
    </row>
    <row r="16" spans="1:5">
      <c r="A16" s="4" t="s">
        <v>302</v>
      </c>
      <c r="B16" s="5" t="n">
        <v>15318</v>
      </c>
      <c r="C16" s="5" t="n">
        <v>-5705</v>
      </c>
      <c r="D16" s="5" t="n">
        <v>83503</v>
      </c>
      <c r="E16" s="5" t="n">
        <v>186982</v>
      </c>
    </row>
    <row r="17" spans="1:5">
      <c r="A17" s="4" t="s">
        <v>303</v>
      </c>
      <c r="B17" s="5" t="n">
        <v>-8258</v>
      </c>
      <c r="C17" s="5" t="n">
        <v>-40459</v>
      </c>
      <c r="D17" s="5" t="n">
        <v>-32494</v>
      </c>
      <c r="E17" s="5" t="n">
        <v>-6584</v>
      </c>
    </row>
    <row r="18" spans="1:5">
      <c r="A18" s="4" t="s">
        <v>97</v>
      </c>
      <c r="B18" s="5" t="n">
        <v>7060</v>
      </c>
      <c r="C18" s="5" t="n">
        <v>-46164</v>
      </c>
      <c r="D18" s="5" t="n">
        <v>51009</v>
      </c>
      <c r="E18" s="5" t="n">
        <v>180398</v>
      </c>
    </row>
    <row r="19" spans="1:5">
      <c r="A19" s="4" t="s">
        <v>301</v>
      </c>
      <c r="B19" s="5" t="n">
        <v>42177</v>
      </c>
      <c r="C19" s="5" t="n">
        <v>157625</v>
      </c>
      <c r="D19" s="5" t="n">
        <v>42177</v>
      </c>
      <c r="E19" s="5" t="n">
        <v>157625</v>
      </c>
    </row>
    <row r="20" spans="1:5">
      <c r="A20" s="4" t="s">
        <v>304</v>
      </c>
    </row>
    <row r="21" spans="1:5">
      <c r="A21" s="4" t="s">
        <v>293</v>
      </c>
      <c r="B21" s="5" t="n">
        <v>-5330</v>
      </c>
      <c r="C21" s="5" t="n">
        <v>-64525</v>
      </c>
      <c r="D21" s="5" t="n">
        <v>-6697</v>
      </c>
      <c r="E21" s="5" t="n">
        <v>-18016</v>
      </c>
    </row>
    <row r="22" spans="1:5">
      <c r="A22" s="4" t="s">
        <v>294</v>
      </c>
      <c r="B22" s="5" t="n">
        <v>1320</v>
      </c>
      <c r="C22" s="5" t="n">
        <v>9339</v>
      </c>
      <c r="D22" s="5" t="n">
        <v>2687</v>
      </c>
      <c r="E22" s="5" t="n">
        <v>-37170</v>
      </c>
    </row>
    <row r="23" spans="1:5">
      <c r="A23" s="4" t="s">
        <v>296</v>
      </c>
      <c r="B23" s="5" t="n">
        <v>1320</v>
      </c>
      <c r="C23" s="5" t="n">
        <v>9339</v>
      </c>
      <c r="D23" s="5" t="n">
        <v>2687</v>
      </c>
      <c r="E23" s="5" t="n">
        <v>-37170</v>
      </c>
    </row>
    <row r="24" spans="1:5">
      <c r="A24" s="4" t="s">
        <v>293</v>
      </c>
      <c r="B24" s="5" t="n">
        <v>-4010</v>
      </c>
      <c r="C24" s="5" t="n">
        <v>-55186</v>
      </c>
      <c r="D24" s="5" t="n">
        <v>-4010</v>
      </c>
      <c r="E24" s="5" t="n">
        <v>-55186</v>
      </c>
    </row>
    <row r="25" spans="1:5">
      <c r="A25" s="4" t="s">
        <v>297</v>
      </c>
      <c r="B25" s="5" t="n">
        <v>-1812</v>
      </c>
      <c r="C25" s="5" t="n">
        <v>-21940</v>
      </c>
      <c r="D25" s="5" t="n">
        <v>-2277</v>
      </c>
      <c r="E25" s="5" t="n">
        <v>-6126</v>
      </c>
    </row>
    <row r="26" spans="1:5">
      <c r="A26" s="4" t="s">
        <v>298</v>
      </c>
      <c r="B26" s="5" t="n">
        <v>449</v>
      </c>
      <c r="C26" s="5" t="n">
        <v>3176</v>
      </c>
      <c r="D26" s="5" t="n">
        <v>914</v>
      </c>
      <c r="E26" s="5" t="n">
        <v>-12638</v>
      </c>
    </row>
    <row r="27" spans="1:5">
      <c r="A27" s="4" t="s">
        <v>300</v>
      </c>
      <c r="B27" s="5" t="n">
        <v>449</v>
      </c>
      <c r="C27" s="5" t="n">
        <v>3176</v>
      </c>
      <c r="D27" s="5" t="n">
        <v>914</v>
      </c>
      <c r="E27" s="5" t="n">
        <v>-12638</v>
      </c>
    </row>
    <row r="28" spans="1:5">
      <c r="A28" s="4" t="s">
        <v>297</v>
      </c>
      <c r="B28" s="5" t="n">
        <v>-1363</v>
      </c>
      <c r="C28" s="5" t="n">
        <v>-18764</v>
      </c>
      <c r="D28" s="5" t="n">
        <v>-1363</v>
      </c>
      <c r="E28" s="5" t="n">
        <v>-18764</v>
      </c>
    </row>
    <row r="29" spans="1:5">
      <c r="A29" s="4" t="s">
        <v>301</v>
      </c>
      <c r="B29" s="5" t="n">
        <v>-3518</v>
      </c>
      <c r="C29" s="5" t="n">
        <v>-42585</v>
      </c>
      <c r="D29" s="5" t="n">
        <v>-4420</v>
      </c>
      <c r="E29" s="5" t="n">
        <v>-11890</v>
      </c>
    </row>
    <row r="30" spans="1:5">
      <c r="A30" s="4" t="s">
        <v>302</v>
      </c>
      <c r="B30" s="5" t="n">
        <v>871</v>
      </c>
      <c r="C30" s="5" t="n">
        <v>6163</v>
      </c>
      <c r="D30" s="5" t="n">
        <v>1773</v>
      </c>
      <c r="E30" s="5" t="n">
        <v>-24532</v>
      </c>
    </row>
    <row r="31" spans="1:5">
      <c r="A31" s="4" t="s">
        <v>97</v>
      </c>
      <c r="B31" s="5" t="n">
        <v>871</v>
      </c>
      <c r="C31" s="5" t="n">
        <v>6163</v>
      </c>
      <c r="D31" s="5" t="n">
        <v>1773</v>
      </c>
      <c r="E31" s="5" t="n">
        <v>-24532</v>
      </c>
    </row>
    <row r="32" spans="1:5">
      <c r="A32" s="4" t="s">
        <v>301</v>
      </c>
      <c r="B32" s="5" t="n">
        <v>-2647</v>
      </c>
      <c r="C32" s="5" t="n">
        <v>-36422</v>
      </c>
      <c r="D32" s="5" t="n">
        <v>-2647</v>
      </c>
      <c r="E32" s="5" t="n">
        <v>-36422</v>
      </c>
    </row>
    <row r="33" spans="1:5">
      <c r="A33" s="4" t="s">
        <v>305</v>
      </c>
    </row>
    <row r="34" spans="1:5">
      <c r="A34" s="4" t="s">
        <v>293</v>
      </c>
      <c r="B34" s="5" t="n">
        <v>47884</v>
      </c>
      <c r="C34" s="5" t="n">
        <v>244252</v>
      </c>
      <c r="D34" s="5" t="n">
        <v>-20073</v>
      </c>
      <c r="E34" s="5" t="n">
        <v>-52514</v>
      </c>
    </row>
    <row r="35" spans="1:5">
      <c r="A35" s="4" t="s">
        <v>306</v>
      </c>
      <c r="B35" s="5" t="n">
        <v>10696</v>
      </c>
      <c r="C35" s="5" t="n">
        <v>-69945</v>
      </c>
      <c r="D35" s="5" t="n">
        <v>77286</v>
      </c>
      <c r="E35" s="5" t="n">
        <v>273330</v>
      </c>
    </row>
    <row r="36" spans="1:5">
      <c r="A36" s="4" t="s">
        <v>307</v>
      </c>
      <c r="B36" s="5" t="n">
        <v>1320</v>
      </c>
      <c r="C36" s="5" t="n">
        <v>9339</v>
      </c>
      <c r="D36" s="5" t="n">
        <v>2687</v>
      </c>
      <c r="E36" s="5" t="n">
        <v>-37170</v>
      </c>
    </row>
    <row r="37" spans="1:5">
      <c r="A37" s="4" t="s">
        <v>296</v>
      </c>
      <c r="B37" s="5" t="n">
        <v>12016</v>
      </c>
      <c r="C37" s="5" t="n">
        <v>-60606</v>
      </c>
      <c r="D37" s="5" t="n">
        <v>79973</v>
      </c>
      <c r="E37" s="5" t="n">
        <v>236160</v>
      </c>
    </row>
    <row r="38" spans="1:5">
      <c r="A38" s="4" t="s">
        <v>293</v>
      </c>
      <c r="B38" s="5" t="n">
        <v>59900</v>
      </c>
      <c r="C38" s="5" t="n">
        <v>183646</v>
      </c>
      <c r="D38" s="5" t="n">
        <v>59900</v>
      </c>
      <c r="E38" s="5" t="n">
        <v>183646</v>
      </c>
    </row>
    <row r="39" spans="1:5">
      <c r="A39" s="4" t="s">
        <v>297</v>
      </c>
      <c r="B39" s="5" t="n">
        <v>16285</v>
      </c>
      <c r="C39" s="5" t="n">
        <v>83048</v>
      </c>
      <c r="D39" s="5" t="n">
        <v>-6821</v>
      </c>
      <c r="E39" s="5" t="n">
        <v>-17851</v>
      </c>
    </row>
    <row r="40" spans="1:5">
      <c r="A40" s="4" t="s">
        <v>308</v>
      </c>
      <c r="B40" s="5" t="n">
        <v>3636</v>
      </c>
      <c r="C40" s="5" t="n">
        <v>-23781</v>
      </c>
      <c r="D40" s="5" t="n">
        <v>26277</v>
      </c>
      <c r="E40" s="5" t="n">
        <v>92932</v>
      </c>
    </row>
    <row r="41" spans="1:5">
      <c r="A41" s="4" t="s">
        <v>309</v>
      </c>
      <c r="B41" s="5" t="n">
        <v>449</v>
      </c>
      <c r="C41" s="5" t="n">
        <v>3176</v>
      </c>
      <c r="D41" s="5" t="n">
        <v>914</v>
      </c>
      <c r="E41" s="5" t="n">
        <v>-12638</v>
      </c>
    </row>
    <row r="42" spans="1:5">
      <c r="A42" s="4" t="s">
        <v>300</v>
      </c>
      <c r="B42" s="5" t="n">
        <v>4085</v>
      </c>
      <c r="C42" s="5" t="n">
        <v>-20605</v>
      </c>
      <c r="D42" s="5" t="n">
        <v>27191</v>
      </c>
      <c r="E42" s="5" t="n">
        <v>80294</v>
      </c>
    </row>
    <row r="43" spans="1:5">
      <c r="A43" s="4" t="s">
        <v>297</v>
      </c>
      <c r="B43" s="5" t="n">
        <v>20370</v>
      </c>
      <c r="C43" s="5" t="n">
        <v>62443</v>
      </c>
      <c r="D43" s="5" t="n">
        <v>20370</v>
      </c>
      <c r="E43" s="5" t="n">
        <v>62443</v>
      </c>
    </row>
    <row r="44" spans="1:5">
      <c r="A44" s="4" t="s">
        <v>301</v>
      </c>
      <c r="B44" s="5" t="n">
        <v>31599</v>
      </c>
      <c r="C44" s="5" t="n">
        <v>161204</v>
      </c>
      <c r="D44" s="5" t="n">
        <v>-13252</v>
      </c>
      <c r="E44" s="5" t="n">
        <v>-34663</v>
      </c>
    </row>
    <row r="45" spans="1:5">
      <c r="A45" s="4" t="s">
        <v>310</v>
      </c>
      <c r="B45" s="5" t="n">
        <v>7060</v>
      </c>
      <c r="C45" s="5" t="n">
        <v>-46164</v>
      </c>
      <c r="D45" s="5" t="n">
        <v>51009</v>
      </c>
      <c r="E45" s="5" t="n">
        <v>180398</v>
      </c>
    </row>
    <row r="46" spans="1:5">
      <c r="A46" s="4" t="s">
        <v>311</v>
      </c>
      <c r="B46" s="5" t="n">
        <v>871</v>
      </c>
      <c r="C46" s="5" t="n">
        <v>6163</v>
      </c>
      <c r="D46" s="5" t="n">
        <v>1773</v>
      </c>
      <c r="E46" s="5" t="n">
        <v>-24532</v>
      </c>
    </row>
    <row r="47" spans="1:5">
      <c r="A47" s="4" t="s">
        <v>97</v>
      </c>
      <c r="B47" s="5" t="n">
        <v>7931</v>
      </c>
      <c r="C47" s="5" t="n">
        <v>-40001</v>
      </c>
      <c r="D47" s="5" t="n">
        <v>52782</v>
      </c>
      <c r="E47" s="5" t="n">
        <v>155866</v>
      </c>
    </row>
    <row r="48" spans="1:5">
      <c r="A48" s="4" t="s">
        <v>301</v>
      </c>
      <c r="B48" s="7" t="n">
        <v>39530</v>
      </c>
      <c r="C48" s="7" t="n">
        <v>121203</v>
      </c>
      <c r="D48" s="7" t="n">
        <v>39530</v>
      </c>
      <c r="E48" s="7" t="n">
        <v>1212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312</v>
      </c>
      <c r="B1" s="2" t="s">
        <v>74</v>
      </c>
      <c r="D1" s="2" t="s">
        <v>1</v>
      </c>
    </row>
    <row r="2" spans="1:5">
      <c r="B2" s="2" t="s">
        <v>313</v>
      </c>
      <c r="C2" s="2" t="s">
        <v>314</v>
      </c>
      <c r="D2" s="2" t="s">
        <v>313</v>
      </c>
      <c r="E2" s="2" t="s">
        <v>314</v>
      </c>
    </row>
    <row r="3" spans="1:5">
      <c r="A3" s="4" t="s">
        <v>315</v>
      </c>
      <c r="D3" s="5" t="n">
        <v>4</v>
      </c>
    </row>
    <row r="4" spans="1:5">
      <c r="A4" s="4" t="s">
        <v>316</v>
      </c>
      <c r="B4" s="7" t="n">
        <v>6937000</v>
      </c>
      <c r="C4" s="7" t="n">
        <v>6422000</v>
      </c>
      <c r="D4" s="7" t="n">
        <v>19017000</v>
      </c>
      <c r="E4" s="7" t="n">
        <v>1825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17</v>
      </c>
      <c r="B1" s="2" t="s">
        <v>74</v>
      </c>
      <c r="D1" s="2" t="s">
        <v>1</v>
      </c>
    </row>
    <row r="2" spans="1:6">
      <c r="B2" s="2" t="s">
        <v>32</v>
      </c>
      <c r="C2" s="2" t="s">
        <v>75</v>
      </c>
      <c r="D2" s="2" t="s">
        <v>32</v>
      </c>
      <c r="E2" s="2" t="s">
        <v>75</v>
      </c>
      <c r="F2" s="2" t="s">
        <v>33</v>
      </c>
    </row>
    <row r="3" spans="1:6">
      <c r="A3" s="4" t="s">
        <v>318</v>
      </c>
      <c r="B3" s="7" t="n">
        <v>27339477</v>
      </c>
      <c r="C3" s="7" t="n">
        <v>26734505</v>
      </c>
      <c r="D3" s="7" t="n">
        <v>81226549</v>
      </c>
      <c r="E3" s="7" t="n">
        <v>79409241</v>
      </c>
    </row>
    <row r="4" spans="1:6">
      <c r="A4" s="4" t="s">
        <v>319</v>
      </c>
      <c r="B4" s="5" t="n">
        <v>20402073</v>
      </c>
      <c r="C4" s="5" t="n">
        <v>20311592</v>
      </c>
      <c r="D4" s="5" t="n">
        <v>62209264</v>
      </c>
      <c r="E4" s="5" t="n">
        <v>61154178</v>
      </c>
    </row>
    <row r="5" spans="1:6">
      <c r="A5" s="4" t="s">
        <v>320</v>
      </c>
      <c r="B5" s="5" t="n">
        <v>6937000</v>
      </c>
      <c r="C5" s="5" t="n">
        <v>6422000</v>
      </c>
      <c r="D5" s="5" t="n">
        <v>19017000</v>
      </c>
      <c r="E5" s="5" t="n">
        <v>18255000</v>
      </c>
    </row>
    <row r="6" spans="1:6">
      <c r="A6" s="4" t="s">
        <v>78</v>
      </c>
      <c r="B6" s="5" t="n">
        <v>70162</v>
      </c>
      <c r="C6" s="5" t="n">
        <v>68498</v>
      </c>
      <c r="D6" s="5" t="n">
        <v>193776</v>
      </c>
      <c r="E6" s="5" t="n">
        <v>206966</v>
      </c>
    </row>
    <row r="7" spans="1:6">
      <c r="A7" s="4" t="s">
        <v>79</v>
      </c>
      <c r="B7" s="5" t="n">
        <v>54755</v>
      </c>
      <c r="C7" s="5" t="n">
        <v>99558</v>
      </c>
      <c r="D7" s="5" t="n">
        <v>187177</v>
      </c>
      <c r="E7" s="5" t="n">
        <v>48233</v>
      </c>
    </row>
    <row r="8" spans="1:6">
      <c r="A8" s="4" t="s">
        <v>80</v>
      </c>
      <c r="B8" s="4" t="s">
        <v>54</v>
      </c>
      <c r="C8" s="5" t="n">
        <v>10384</v>
      </c>
      <c r="D8" s="4" t="s">
        <v>54</v>
      </c>
      <c r="E8" s="5" t="n">
        <v>46728</v>
      </c>
    </row>
    <row r="9" spans="1:6">
      <c r="A9" s="4" t="s">
        <v>321</v>
      </c>
      <c r="B9" s="5" t="n">
        <v>5479414</v>
      </c>
      <c r="C9" s="5" t="n">
        <v>5444758</v>
      </c>
      <c r="D9" s="5" t="n">
        <v>16789910</v>
      </c>
      <c r="E9" s="5" t="n">
        <v>16207664</v>
      </c>
    </row>
    <row r="10" spans="1:6">
      <c r="A10" s="4" t="s">
        <v>322</v>
      </c>
      <c r="B10" s="5" t="n">
        <v>1582907</v>
      </c>
      <c r="C10" s="5" t="n">
        <v>1156595</v>
      </c>
      <c r="D10" s="5" t="n">
        <v>2608328</v>
      </c>
      <c r="E10" s="5" t="n">
        <v>2349326</v>
      </c>
    </row>
    <row r="11" spans="1:6">
      <c r="A11" s="4" t="s">
        <v>323</v>
      </c>
      <c r="B11" s="5" t="n">
        <v>79346086</v>
      </c>
      <c r="C11" s="4" t="s">
        <v>54</v>
      </c>
      <c r="D11" s="5" t="n">
        <v>79346086</v>
      </c>
      <c r="E11" s="4" t="s">
        <v>54</v>
      </c>
      <c r="F11" s="7" t="n">
        <v>78081807</v>
      </c>
    </row>
    <row r="12" spans="1:6">
      <c r="A12" s="4" t="s">
        <v>324</v>
      </c>
    </row>
    <row r="13" spans="1:6">
      <c r="A13" s="4" t="s">
        <v>318</v>
      </c>
      <c r="B13" s="5" t="n">
        <v>12922000</v>
      </c>
      <c r="C13" s="5" t="n">
        <v>13373000</v>
      </c>
      <c r="D13" s="5" t="n">
        <v>38700000</v>
      </c>
      <c r="E13" s="5" t="n">
        <v>39915000</v>
      </c>
    </row>
    <row r="14" spans="1:6">
      <c r="A14" s="4" t="s">
        <v>319</v>
      </c>
      <c r="B14" s="5" t="n">
        <v>9352000</v>
      </c>
      <c r="C14" s="5" t="n">
        <v>9859000</v>
      </c>
      <c r="D14" s="5" t="n">
        <v>29375000</v>
      </c>
      <c r="E14" s="5" t="n">
        <v>30351000</v>
      </c>
    </row>
    <row r="15" spans="1:6">
      <c r="A15" s="4" t="s">
        <v>320</v>
      </c>
      <c r="B15" s="5" t="n">
        <v>3570000</v>
      </c>
      <c r="C15" s="5" t="n">
        <v>3514000</v>
      </c>
      <c r="D15" s="5" t="n">
        <v>9325000</v>
      </c>
      <c r="E15" s="5" t="n">
        <v>9564000</v>
      </c>
    </row>
    <row r="16" spans="1:6">
      <c r="A16" s="4" t="s">
        <v>325</v>
      </c>
    </row>
    <row r="17" spans="1:6">
      <c r="A17" s="4" t="s">
        <v>318</v>
      </c>
      <c r="B17" s="5" t="n">
        <v>6483000</v>
      </c>
      <c r="C17" s="5" t="n">
        <v>5582000</v>
      </c>
      <c r="D17" s="5" t="n">
        <v>19513000</v>
      </c>
      <c r="E17" s="5" t="n">
        <v>16727000</v>
      </c>
    </row>
    <row r="18" spans="1:6">
      <c r="A18" s="4" t="s">
        <v>319</v>
      </c>
      <c r="B18" s="5" t="n">
        <v>4372000</v>
      </c>
      <c r="C18" s="5" t="n">
        <v>3878000</v>
      </c>
      <c r="D18" s="5" t="n">
        <v>13495000</v>
      </c>
      <c r="E18" s="5" t="n">
        <v>11603000</v>
      </c>
    </row>
    <row r="19" spans="1:6">
      <c r="A19" s="4" t="s">
        <v>320</v>
      </c>
      <c r="B19" s="5" t="n">
        <v>2111000</v>
      </c>
      <c r="C19" s="5" t="n">
        <v>1704000</v>
      </c>
      <c r="D19" s="5" t="n">
        <v>6018000</v>
      </c>
      <c r="E19" s="5" t="n">
        <v>5124000</v>
      </c>
    </row>
    <row r="20" spans="1:6">
      <c r="A20" s="4" t="s">
        <v>326</v>
      </c>
    </row>
    <row r="21" spans="1:6">
      <c r="A21" s="4" t="s">
        <v>318</v>
      </c>
      <c r="B21" s="5" t="n">
        <v>7733000</v>
      </c>
      <c r="C21" s="5" t="n">
        <v>7584000</v>
      </c>
      <c r="D21" s="5" t="n">
        <v>22414000</v>
      </c>
      <c r="E21" s="5" t="n">
        <v>22200000</v>
      </c>
    </row>
    <row r="22" spans="1:6">
      <c r="A22" s="4" t="s">
        <v>319</v>
      </c>
      <c r="B22" s="5" t="n">
        <v>6678000</v>
      </c>
      <c r="C22" s="5" t="n">
        <v>6575000</v>
      </c>
      <c r="D22" s="5" t="n">
        <v>19339000</v>
      </c>
      <c r="E22" s="5" t="n">
        <v>19200000</v>
      </c>
    </row>
    <row r="23" spans="1:6">
      <c r="A23" s="4" t="s">
        <v>320</v>
      </c>
      <c r="B23" s="5" t="n">
        <v>1055000</v>
      </c>
      <c r="C23" s="5" t="n">
        <v>1009000</v>
      </c>
      <c r="D23" s="5" t="n">
        <v>3075000</v>
      </c>
      <c r="E23" s="5" t="n">
        <v>3000000</v>
      </c>
    </row>
    <row r="24" spans="1:6">
      <c r="A24" s="4" t="s">
        <v>327</v>
      </c>
    </row>
    <row r="25" spans="1:6">
      <c r="A25" s="4" t="s">
        <v>318</v>
      </c>
      <c r="B25" s="5" t="n">
        <v>201000</v>
      </c>
      <c r="C25" s="5" t="n">
        <v>195000</v>
      </c>
      <c r="D25" s="5" t="n">
        <v>599000</v>
      </c>
      <c r="E25" s="5" t="n">
        <v>567000</v>
      </c>
    </row>
    <row r="26" spans="1:6">
      <c r="A26" s="4" t="s">
        <v>319</v>
      </c>
      <c r="B26" s="4" t="s">
        <v>54</v>
      </c>
      <c r="C26" s="4" t="s">
        <v>54</v>
      </c>
      <c r="D26" s="4" t="s">
        <v>54</v>
      </c>
      <c r="E26" s="4" t="s">
        <v>54</v>
      </c>
    </row>
    <row r="27" spans="1:6">
      <c r="A27" s="4" t="s">
        <v>320</v>
      </c>
      <c r="B27" s="7" t="n">
        <v>201000</v>
      </c>
      <c r="C27" s="7" t="n">
        <v>195000</v>
      </c>
      <c r="D27" s="7" t="n">
        <v>599000</v>
      </c>
      <c r="E27" s="7" t="n">
        <v>567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5"/>
    <col customWidth="1" max="3" min="3" width="14"/>
    <col customWidth="1" max="4" min="4" width="14"/>
  </cols>
  <sheetData>
    <row r="1" spans="1:4">
      <c r="A1" s="1" t="s">
        <v>328</v>
      </c>
      <c r="C1" s="2" t="s">
        <v>32</v>
      </c>
      <c r="D1" s="2" t="s">
        <v>33</v>
      </c>
    </row>
    <row r="2" spans="1:4">
      <c r="A2" s="4" t="s">
        <v>329</v>
      </c>
      <c r="C2" s="7" t="n">
        <v>0</v>
      </c>
      <c r="D2" s="7" t="n">
        <v>0</v>
      </c>
    </row>
    <row r="3" spans="1:4">
      <c r="A3" s="4" t="s">
        <v>330</v>
      </c>
      <c r="B3" s="4" t="s">
        <v>331</v>
      </c>
      <c r="C3" s="5" t="n">
        <v>12539000</v>
      </c>
      <c r="D3" s="5" t="n">
        <v>11917000</v>
      </c>
    </row>
    <row r="4" spans="1:4">
      <c r="A4" s="4" t="s">
        <v>332</v>
      </c>
      <c r="C4" s="5" t="n">
        <v>0</v>
      </c>
      <c r="D4" s="5" t="n">
        <v>0</v>
      </c>
    </row>
    <row r="5" spans="1:4">
      <c r="A5" s="4" t="s">
        <v>333</v>
      </c>
    </row>
    <row r="6" spans="1:4">
      <c r="A6" s="4" t="s">
        <v>330</v>
      </c>
      <c r="C6" s="5" t="n">
        <v>0</v>
      </c>
      <c r="D6" s="5" t="n">
        <v>0</v>
      </c>
    </row>
    <row r="7" spans="1:4">
      <c r="A7" s="4" t="s">
        <v>334</v>
      </c>
      <c r="C7" s="7" t="n">
        <v>0</v>
      </c>
      <c r="D7" s="7" t="n">
        <v>0</v>
      </c>
    </row>
    <row r="8" spans="1:4"/>
    <row r="9" spans="1:4">
      <c r="A9" s="4" t="s">
        <v>331</v>
      </c>
      <c r="B9" s="4" t="s">
        <v>335</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336</v>
      </c>
      <c r="C1" s="2" t="s">
        <v>32</v>
      </c>
      <c r="D1" s="2" t="s">
        <v>33</v>
      </c>
    </row>
    <row r="2" spans="1:4">
      <c r="A2" s="3" t="s">
        <v>337</v>
      </c>
    </row>
    <row r="3" spans="1:4">
      <c r="A3" s="4" t="s">
        <v>337</v>
      </c>
      <c r="B3" s="4" t="s">
        <v>331</v>
      </c>
      <c r="C3" s="7" t="n">
        <v>12539</v>
      </c>
      <c r="D3" s="7" t="n">
        <v>11917</v>
      </c>
    </row>
    <row r="4" spans="1:4">
      <c r="A4" s="3" t="s">
        <v>338</v>
      </c>
    </row>
    <row r="5" spans="1:4">
      <c r="A5" s="4" t="s">
        <v>338</v>
      </c>
      <c r="C5" s="5" t="n">
        <v>4</v>
      </c>
      <c r="D5" s="5" t="n">
        <v>7</v>
      </c>
    </row>
    <row r="6" spans="1:4">
      <c r="A6" s="4" t="s">
        <v>339</v>
      </c>
    </row>
    <row r="7" spans="1:4">
      <c r="A7" s="3" t="s">
        <v>338</v>
      </c>
    </row>
    <row r="8" spans="1:4">
      <c r="A8" s="4" t="s">
        <v>338</v>
      </c>
      <c r="B8" s="4" t="s">
        <v>340</v>
      </c>
      <c r="C8" s="5" t="n">
        <v>4</v>
      </c>
      <c r="D8" s="5" t="n">
        <v>7</v>
      </c>
    </row>
    <row r="9" spans="1:4">
      <c r="A9" s="4" t="s">
        <v>341</v>
      </c>
    </row>
    <row r="10" spans="1:4">
      <c r="A10" s="3" t="s">
        <v>337</v>
      </c>
    </row>
    <row r="11" spans="1:4">
      <c r="A11" s="4" t="s">
        <v>337</v>
      </c>
      <c r="B11" s="4" t="s">
        <v>331</v>
      </c>
      <c r="C11" s="5" t="n">
        <v>3066</v>
      </c>
      <c r="D11" s="5" t="n">
        <v>2727</v>
      </c>
    </row>
    <row r="12" spans="1:4">
      <c r="A12" s="3" t="s">
        <v>338</v>
      </c>
    </row>
    <row r="13" spans="1:4">
      <c r="A13" s="4" t="s">
        <v>338</v>
      </c>
      <c r="C13" s="4" t="s">
        <v>54</v>
      </c>
      <c r="D13" s="4" t="s">
        <v>54</v>
      </c>
    </row>
    <row r="14" spans="1:4">
      <c r="A14" s="4" t="s">
        <v>342</v>
      </c>
    </row>
    <row r="15" spans="1:4">
      <c r="A15" s="3" t="s">
        <v>338</v>
      </c>
    </row>
    <row r="16" spans="1:4">
      <c r="A16" s="4" t="s">
        <v>338</v>
      </c>
      <c r="C16" s="4" t="s">
        <v>54</v>
      </c>
      <c r="D16" s="4" t="s">
        <v>54</v>
      </c>
    </row>
    <row r="17" spans="1:4">
      <c r="A17" s="4" t="s">
        <v>343</v>
      </c>
    </row>
    <row r="18" spans="1:4">
      <c r="A18" s="3" t="s">
        <v>337</v>
      </c>
    </row>
    <row r="19" spans="1:4">
      <c r="A19" s="4" t="s">
        <v>337</v>
      </c>
      <c r="B19" s="4" t="s">
        <v>331</v>
      </c>
      <c r="C19" s="5" t="n">
        <v>9473</v>
      </c>
      <c r="D19" s="5" t="n">
        <v>9190</v>
      </c>
    </row>
    <row r="20" spans="1:4">
      <c r="A20" s="3" t="s">
        <v>338</v>
      </c>
    </row>
    <row r="21" spans="1:4">
      <c r="A21" s="4" t="s">
        <v>338</v>
      </c>
      <c r="C21" s="5" t="n">
        <v>4</v>
      </c>
      <c r="D21" s="5" t="n">
        <v>7</v>
      </c>
    </row>
    <row r="22" spans="1:4">
      <c r="A22" s="4" t="s">
        <v>344</v>
      </c>
    </row>
    <row r="23" spans="1:4">
      <c r="A23" s="3" t="s">
        <v>338</v>
      </c>
    </row>
    <row r="24" spans="1:4">
      <c r="A24" s="4" t="s">
        <v>338</v>
      </c>
      <c r="B24" s="4" t="s">
        <v>340</v>
      </c>
      <c r="C24" s="5" t="n">
        <v>4</v>
      </c>
      <c r="D24" s="5" t="n">
        <v>7</v>
      </c>
    </row>
    <row r="25" spans="1:4">
      <c r="A25" s="4" t="s">
        <v>345</v>
      </c>
    </row>
    <row r="26" spans="1:4">
      <c r="A26" s="3" t="s">
        <v>337</v>
      </c>
    </row>
    <row r="27" spans="1:4">
      <c r="A27" s="4" t="s">
        <v>337</v>
      </c>
      <c r="C27" s="5" t="n">
        <v>752</v>
      </c>
      <c r="D27" s="5" t="n">
        <v>805</v>
      </c>
    </row>
    <row r="28" spans="1:4">
      <c r="A28" s="4" t="s">
        <v>346</v>
      </c>
    </row>
    <row r="29" spans="1:4">
      <c r="A29" s="3" t="s">
        <v>337</v>
      </c>
    </row>
    <row r="30" spans="1:4">
      <c r="A30" s="4" t="s">
        <v>337</v>
      </c>
      <c r="C30" s="4" t="s">
        <v>54</v>
      </c>
      <c r="D30" s="4" t="s">
        <v>54</v>
      </c>
    </row>
    <row r="31" spans="1:4">
      <c r="A31" s="4" t="s">
        <v>347</v>
      </c>
    </row>
    <row r="32" spans="1:4">
      <c r="A32" s="3" t="s">
        <v>337</v>
      </c>
    </row>
    <row r="33" spans="1:4">
      <c r="A33" s="4" t="s">
        <v>337</v>
      </c>
      <c r="C33" s="5" t="n">
        <v>752</v>
      </c>
      <c r="D33" s="5" t="n">
        <v>805</v>
      </c>
    </row>
    <row r="34" spans="1:4">
      <c r="A34" s="4" t="s">
        <v>348</v>
      </c>
    </row>
    <row r="35" spans="1:4">
      <c r="A35" s="3" t="s">
        <v>337</v>
      </c>
    </row>
    <row r="36" spans="1:4">
      <c r="A36" s="4" t="s">
        <v>337</v>
      </c>
      <c r="C36" s="5" t="n">
        <v>7576</v>
      </c>
      <c r="D36" s="5" t="n">
        <v>7363</v>
      </c>
    </row>
    <row r="37" spans="1:4">
      <c r="A37" s="4" t="s">
        <v>349</v>
      </c>
    </row>
    <row r="38" spans="1:4">
      <c r="A38" s="3" t="s">
        <v>337</v>
      </c>
    </row>
    <row r="39" spans="1:4">
      <c r="A39" s="4" t="s">
        <v>337</v>
      </c>
      <c r="C39" s="4" t="s">
        <v>54</v>
      </c>
      <c r="D39" s="4" t="s">
        <v>54</v>
      </c>
    </row>
    <row r="40" spans="1:4">
      <c r="A40" s="4" t="s">
        <v>350</v>
      </c>
    </row>
    <row r="41" spans="1:4">
      <c r="A41" s="3" t="s">
        <v>337</v>
      </c>
    </row>
    <row r="42" spans="1:4">
      <c r="A42" s="4" t="s">
        <v>337</v>
      </c>
      <c r="C42" s="5" t="n">
        <v>7576</v>
      </c>
      <c r="D42" s="5" t="n">
        <v>7363</v>
      </c>
    </row>
    <row r="43" spans="1:4">
      <c r="A43" s="4" t="s">
        <v>351</v>
      </c>
    </row>
    <row r="44" spans="1:4">
      <c r="A44" s="3" t="s">
        <v>337</v>
      </c>
    </row>
    <row r="45" spans="1:4">
      <c r="A45" s="4" t="s">
        <v>337</v>
      </c>
      <c r="C45" s="5" t="n">
        <v>670</v>
      </c>
      <c r="D45" s="5" t="n">
        <v>657</v>
      </c>
    </row>
    <row r="46" spans="1:4">
      <c r="A46" s="4" t="s">
        <v>352</v>
      </c>
    </row>
    <row r="47" spans="1:4">
      <c r="A47" s="3" t="s">
        <v>337</v>
      </c>
    </row>
    <row r="48" spans="1:4">
      <c r="A48" s="4" t="s">
        <v>337</v>
      </c>
      <c r="C48" s="4" t="s">
        <v>54</v>
      </c>
      <c r="D48" s="4" t="s">
        <v>54</v>
      </c>
    </row>
    <row r="49" spans="1:4">
      <c r="A49" s="4" t="s">
        <v>353</v>
      </c>
    </row>
    <row r="50" spans="1:4">
      <c r="A50" s="3" t="s">
        <v>337</v>
      </c>
    </row>
    <row r="51" spans="1:4">
      <c r="A51" s="4" t="s">
        <v>337</v>
      </c>
      <c r="C51" s="5" t="n">
        <v>670</v>
      </c>
      <c r="D51" s="5" t="n">
        <v>657</v>
      </c>
    </row>
    <row r="52" spans="1:4">
      <c r="A52" s="4" t="s">
        <v>354</v>
      </c>
    </row>
    <row r="53" spans="1:4">
      <c r="A53" s="3" t="s">
        <v>337</v>
      </c>
    </row>
    <row r="54" spans="1:4">
      <c r="A54" s="4" t="s">
        <v>337</v>
      </c>
      <c r="C54" s="5" t="n">
        <v>177</v>
      </c>
      <c r="D54" s="5" t="n">
        <v>223</v>
      </c>
    </row>
    <row r="55" spans="1:4">
      <c r="A55" s="4" t="s">
        <v>355</v>
      </c>
    </row>
    <row r="56" spans="1:4">
      <c r="A56" s="3" t="s">
        <v>337</v>
      </c>
    </row>
    <row r="57" spans="1:4">
      <c r="A57" s="4" t="s">
        <v>337</v>
      </c>
      <c r="C57" s="5" t="n">
        <v>177</v>
      </c>
      <c r="D57" s="5" t="n">
        <v>223</v>
      </c>
    </row>
    <row r="58" spans="1:4">
      <c r="A58" s="4" t="s">
        <v>356</v>
      </c>
    </row>
    <row r="59" spans="1:4">
      <c r="A59" s="3" t="s">
        <v>337</v>
      </c>
    </row>
    <row r="60" spans="1:4">
      <c r="A60" s="4" t="s">
        <v>337</v>
      </c>
      <c r="C60" s="4" t="s">
        <v>54</v>
      </c>
      <c r="D60" s="4" t="s">
        <v>54</v>
      </c>
    </row>
    <row r="61" spans="1:4">
      <c r="A61" s="4" t="s">
        <v>357</v>
      </c>
    </row>
    <row r="62" spans="1:4">
      <c r="A62" s="3" t="s">
        <v>337</v>
      </c>
    </row>
    <row r="63" spans="1:4">
      <c r="A63" s="4" t="s">
        <v>337</v>
      </c>
      <c r="C63" s="5" t="n">
        <v>400</v>
      </c>
      <c r="D63" s="5" t="n">
        <v>290</v>
      </c>
    </row>
    <row r="64" spans="1:4">
      <c r="A64" s="4" t="s">
        <v>358</v>
      </c>
    </row>
    <row r="65" spans="1:4">
      <c r="A65" s="3" t="s">
        <v>337</v>
      </c>
    </row>
    <row r="66" spans="1:4">
      <c r="A66" s="4" t="s">
        <v>337</v>
      </c>
      <c r="C66" s="4" t="s">
        <v>54</v>
      </c>
      <c r="D66" s="4" t="s">
        <v>54</v>
      </c>
    </row>
    <row r="67" spans="1:4">
      <c r="A67" s="4" t="s">
        <v>359</v>
      </c>
    </row>
    <row r="68" spans="1:4">
      <c r="A68" s="3" t="s">
        <v>337</v>
      </c>
    </row>
    <row r="69" spans="1:4">
      <c r="A69" s="4" t="s">
        <v>337</v>
      </c>
      <c r="C69" s="5" t="n">
        <v>400</v>
      </c>
      <c r="D69" s="5" t="n">
        <v>290</v>
      </c>
    </row>
    <row r="70" spans="1:4">
      <c r="A70" s="4" t="s">
        <v>360</v>
      </c>
    </row>
    <row r="71" spans="1:4">
      <c r="A71" s="3" t="s">
        <v>337</v>
      </c>
    </row>
    <row r="72" spans="1:4">
      <c r="A72" s="4" t="s">
        <v>337</v>
      </c>
      <c r="B72" s="4" t="s">
        <v>361</v>
      </c>
      <c r="C72" s="5" t="n">
        <v>1118</v>
      </c>
      <c r="D72" s="5" t="n">
        <v>729</v>
      </c>
    </row>
    <row r="73" spans="1:4">
      <c r="A73" s="4" t="s">
        <v>362</v>
      </c>
    </row>
    <row r="74" spans="1:4">
      <c r="A74" s="3" t="s">
        <v>337</v>
      </c>
    </row>
    <row r="75" spans="1:4">
      <c r="A75" s="4" t="s">
        <v>337</v>
      </c>
      <c r="B75" s="4" t="s">
        <v>361</v>
      </c>
      <c r="C75" s="5" t="n">
        <v>1118</v>
      </c>
      <c r="D75" s="5" t="n">
        <v>729</v>
      </c>
    </row>
    <row r="76" spans="1:4">
      <c r="A76" s="4" t="s">
        <v>363</v>
      </c>
    </row>
    <row r="77" spans="1:4">
      <c r="A77" s="3" t="s">
        <v>337</v>
      </c>
    </row>
    <row r="78" spans="1:4">
      <c r="A78" s="4" t="s">
        <v>337</v>
      </c>
      <c r="C78" s="4" t="s">
        <v>54</v>
      </c>
      <c r="D78" s="4" t="s">
        <v>54</v>
      </c>
    </row>
    <row r="79" spans="1:4">
      <c r="A79" s="4" t="s">
        <v>364</v>
      </c>
    </row>
    <row r="80" spans="1:4">
      <c r="A80" s="3" t="s">
        <v>337</v>
      </c>
    </row>
    <row r="81" spans="1:4">
      <c r="A81" s="4" t="s">
        <v>337</v>
      </c>
      <c r="B81" s="4" t="s">
        <v>331</v>
      </c>
      <c r="C81" s="5" t="n">
        <v>1771</v>
      </c>
      <c r="D81" s="5" t="n">
        <v>1775</v>
      </c>
    </row>
    <row r="82" spans="1:4">
      <c r="A82" s="4" t="s">
        <v>365</v>
      </c>
    </row>
    <row r="83" spans="1:4">
      <c r="A83" s="3" t="s">
        <v>337</v>
      </c>
    </row>
    <row r="84" spans="1:4">
      <c r="A84" s="4" t="s">
        <v>337</v>
      </c>
      <c r="B84" s="4" t="s">
        <v>331</v>
      </c>
      <c r="C84" s="5" t="n">
        <v>1771</v>
      </c>
      <c r="D84" s="5" t="n">
        <v>1775</v>
      </c>
    </row>
    <row r="85" spans="1:4">
      <c r="A85" s="4" t="s">
        <v>366</v>
      </c>
    </row>
    <row r="86" spans="1:4">
      <c r="A86" s="3" t="s">
        <v>337</v>
      </c>
    </row>
    <row r="87" spans="1:4">
      <c r="A87" s="4" t="s">
        <v>337</v>
      </c>
      <c r="C87" s="4" t="s">
        <v>54</v>
      </c>
      <c r="D87" s="4" t="s">
        <v>54</v>
      </c>
    </row>
    <row r="88" spans="1:4">
      <c r="A88" s="4" t="s">
        <v>367</v>
      </c>
    </row>
    <row r="89" spans="1:4">
      <c r="A89" s="3" t="s">
        <v>337</v>
      </c>
    </row>
    <row r="90" spans="1:4">
      <c r="A90" s="4" t="s">
        <v>337</v>
      </c>
      <c r="B90" s="4" t="s">
        <v>331</v>
      </c>
      <c r="C90" s="5" t="n">
        <v>75</v>
      </c>
      <c r="D90" s="5" t="n">
        <v>75</v>
      </c>
    </row>
    <row r="91" spans="1:4">
      <c r="A91" s="4" t="s">
        <v>368</v>
      </c>
    </row>
    <row r="92" spans="1:4">
      <c r="A92" s="3" t="s">
        <v>337</v>
      </c>
    </row>
    <row r="93" spans="1:4">
      <c r="A93" s="4" t="s">
        <v>337</v>
      </c>
      <c r="D93" s="4" t="s">
        <v>54</v>
      </c>
    </row>
    <row r="94" spans="1:4">
      <c r="A94" s="4" t="s">
        <v>369</v>
      </c>
    </row>
    <row r="95" spans="1:4">
      <c r="A95" s="3" t="s">
        <v>337</v>
      </c>
    </row>
    <row r="96" spans="1:4">
      <c r="A96" s="4" t="s">
        <v>337</v>
      </c>
      <c r="B96" s="4" t="s">
        <v>331</v>
      </c>
      <c r="C96" s="7" t="n">
        <v>75</v>
      </c>
      <c r="D96" s="7" t="n">
        <v>75</v>
      </c>
    </row>
    <row r="97" spans="1:4"/>
    <row r="98" spans="1:4">
      <c r="A98" s="4" t="s">
        <v>331</v>
      </c>
      <c r="B98" s="4" t="s">
        <v>335</v>
      </c>
    </row>
    <row r="99" spans="1:4">
      <c r="A99" s="4" t="s">
        <v>340</v>
      </c>
      <c r="B99" s="4" t="s">
        <v>370</v>
      </c>
    </row>
    <row r="100" spans="1:4">
      <c r="A100" s="4" t="s">
        <v>361</v>
      </c>
      <c r="B100" s="4" t="s">
        <v>371</v>
      </c>
    </row>
  </sheetData>
  <mergeCells count="5">
    <mergeCell ref="A1:B1"/>
    <mergeCell ref="A97:C97"/>
    <mergeCell ref="B98:C98"/>
    <mergeCell ref="B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32</v>
      </c>
      <c r="C2" s="2" t="s">
        <v>75</v>
      </c>
      <c r="D2" s="2" t="s">
        <v>32</v>
      </c>
      <c r="E2" s="2" t="s">
        <v>75</v>
      </c>
    </row>
    <row r="3" spans="1:5">
      <c r="A3" s="3" t="s">
        <v>76</v>
      </c>
    </row>
    <row r="4" spans="1:5">
      <c r="A4" s="4" t="s">
        <v>77</v>
      </c>
      <c r="B4" s="7" t="n">
        <v>27339477</v>
      </c>
      <c r="C4" s="7" t="n">
        <v>26734505</v>
      </c>
      <c r="D4" s="7" t="n">
        <v>81226549</v>
      </c>
      <c r="E4" s="7" t="n">
        <v>79409241</v>
      </c>
    </row>
    <row r="5" spans="1:5">
      <c r="A5" s="4" t="s">
        <v>78</v>
      </c>
      <c r="B5" s="5" t="n">
        <v>70162</v>
      </c>
      <c r="C5" s="5" t="n">
        <v>68498</v>
      </c>
      <c r="D5" s="5" t="n">
        <v>193776</v>
      </c>
      <c r="E5" s="5" t="n">
        <v>206966</v>
      </c>
    </row>
    <row r="6" spans="1:5">
      <c r="A6" s="4" t="s">
        <v>79</v>
      </c>
      <c r="B6" s="5" t="n">
        <v>54755</v>
      </c>
      <c r="C6" s="5" t="n">
        <v>99558</v>
      </c>
      <c r="D6" s="5" t="n">
        <v>187177</v>
      </c>
      <c r="E6" s="5" t="n">
        <v>48233</v>
      </c>
    </row>
    <row r="7" spans="1:5">
      <c r="A7" s="4" t="s">
        <v>80</v>
      </c>
      <c r="B7" s="4" t="s">
        <v>54</v>
      </c>
      <c r="C7" s="5" t="n">
        <v>10384</v>
      </c>
      <c r="D7" s="4" t="s">
        <v>54</v>
      </c>
      <c r="E7" s="5" t="n">
        <v>46728</v>
      </c>
    </row>
    <row r="8" spans="1:5">
      <c r="A8" s="4" t="s">
        <v>81</v>
      </c>
      <c r="B8" s="5" t="n">
        <v>27464394</v>
      </c>
      <c r="C8" s="5" t="n">
        <v>26912945</v>
      </c>
      <c r="D8" s="5" t="n">
        <v>81607502</v>
      </c>
      <c r="E8" s="5" t="n">
        <v>79711168</v>
      </c>
    </row>
    <row r="9" spans="1:5">
      <c r="A9" s="3" t="s">
        <v>82</v>
      </c>
    </row>
    <row r="10" spans="1:5">
      <c r="A10" s="4" t="s">
        <v>83</v>
      </c>
      <c r="B10" s="5" t="n">
        <v>20402073</v>
      </c>
      <c r="C10" s="5" t="n">
        <v>20311592</v>
      </c>
      <c r="D10" s="5" t="n">
        <v>62209264</v>
      </c>
      <c r="E10" s="5" t="n">
        <v>61154178</v>
      </c>
    </row>
    <row r="11" spans="1:5">
      <c r="A11" s="3" t="s">
        <v>84</v>
      </c>
    </row>
    <row r="12" spans="1:5">
      <c r="A12" s="4" t="s">
        <v>85</v>
      </c>
      <c r="B12" s="5" t="n">
        <v>2142120</v>
      </c>
      <c r="C12" s="5" t="n">
        <v>2150771</v>
      </c>
      <c r="D12" s="5" t="n">
        <v>6730439</v>
      </c>
      <c r="E12" s="5" t="n">
        <v>6605983</v>
      </c>
    </row>
    <row r="13" spans="1:5">
      <c r="A13" s="4" t="s">
        <v>86</v>
      </c>
      <c r="B13" s="5" t="n">
        <v>1385740</v>
      </c>
      <c r="C13" s="5" t="n">
        <v>1435961</v>
      </c>
      <c r="D13" s="5" t="n">
        <v>4086964</v>
      </c>
      <c r="E13" s="5" t="n">
        <v>4033805</v>
      </c>
    </row>
    <row r="14" spans="1:5">
      <c r="A14" s="4" t="s">
        <v>87</v>
      </c>
      <c r="B14" s="5" t="n">
        <v>1951554</v>
      </c>
      <c r="C14" s="5" t="n">
        <v>1858026</v>
      </c>
      <c r="D14" s="5" t="n">
        <v>5972507</v>
      </c>
      <c r="E14" s="5" t="n">
        <v>5567876</v>
      </c>
    </row>
    <row r="15" spans="1:5">
      <c r="A15" s="4" t="s">
        <v>88</v>
      </c>
      <c r="B15" s="5" t="n">
        <v>5479414</v>
      </c>
      <c r="C15" s="5" t="n">
        <v>5444758</v>
      </c>
      <c r="D15" s="5" t="n">
        <v>16789910</v>
      </c>
      <c r="E15" s="5" t="n">
        <v>16207664</v>
      </c>
    </row>
    <row r="16" spans="1:5">
      <c r="A16" s="4" t="s">
        <v>89</v>
      </c>
      <c r="B16" s="5" t="n">
        <v>25881487</v>
      </c>
      <c r="C16" s="5" t="n">
        <v>25756350</v>
      </c>
      <c r="D16" s="5" t="n">
        <v>78999174</v>
      </c>
      <c r="E16" s="5" t="n">
        <v>77361842</v>
      </c>
    </row>
    <row r="17" spans="1:5">
      <c r="A17" s="4" t="s">
        <v>90</v>
      </c>
      <c r="B17" s="5" t="n">
        <v>1582907</v>
      </c>
      <c r="C17" s="5" t="n">
        <v>1156595</v>
      </c>
      <c r="D17" s="5" t="n">
        <v>2608328</v>
      </c>
      <c r="E17" s="5" t="n">
        <v>2349326</v>
      </c>
    </row>
    <row r="18" spans="1:5">
      <c r="A18" s="4" t="s">
        <v>91</v>
      </c>
      <c r="B18" s="5" t="n">
        <v>563657</v>
      </c>
      <c r="C18" s="5" t="n">
        <v>501616</v>
      </c>
      <c r="D18" s="5" t="n">
        <v>929005</v>
      </c>
      <c r="E18" s="5" t="n">
        <v>1018419</v>
      </c>
    </row>
    <row r="19" spans="1:5">
      <c r="A19" s="4" t="s">
        <v>92</v>
      </c>
      <c r="B19" s="5" t="n">
        <v>1019250</v>
      </c>
      <c r="C19" s="5" t="n">
        <v>654979</v>
      </c>
      <c r="D19" s="5" t="n">
        <v>1679323</v>
      </c>
      <c r="E19" s="5" t="n">
        <v>1330907</v>
      </c>
    </row>
    <row r="20" spans="1:5">
      <c r="A20" s="3" t="s">
        <v>93</v>
      </c>
    </row>
    <row r="21" spans="1:5">
      <c r="A21" s="4" t="s">
        <v>94</v>
      </c>
      <c r="B21" s="5" t="n">
        <v>871</v>
      </c>
      <c r="C21" s="5" t="n">
        <v>6163</v>
      </c>
      <c r="D21" s="5" t="n">
        <v>1773</v>
      </c>
      <c r="E21" s="5" t="n">
        <v>-24532</v>
      </c>
    </row>
    <row r="22" spans="1:5">
      <c r="A22" s="4" t="s">
        <v>95</v>
      </c>
      <c r="B22" s="5" t="n">
        <v>15318</v>
      </c>
      <c r="C22" s="5" t="n">
        <v>-5705</v>
      </c>
      <c r="D22" s="5" t="n">
        <v>83503</v>
      </c>
      <c r="E22" s="5" t="n">
        <v>186982</v>
      </c>
    </row>
    <row r="23" spans="1:5">
      <c r="A23" s="4" t="s">
        <v>96</v>
      </c>
      <c r="B23" s="5" t="n">
        <v>-8258</v>
      </c>
      <c r="C23" s="5" t="n">
        <v>-40459</v>
      </c>
      <c r="D23" s="5" t="n">
        <v>-32494</v>
      </c>
      <c r="E23" s="5" t="n">
        <v>-6584</v>
      </c>
    </row>
    <row r="24" spans="1:5">
      <c r="A24" s="4" t="s">
        <v>97</v>
      </c>
      <c r="B24" s="5" t="n">
        <v>7931</v>
      </c>
      <c r="C24" s="5" t="n">
        <v>-40001</v>
      </c>
      <c r="D24" s="5" t="n">
        <v>52782</v>
      </c>
      <c r="E24" s="5" t="n">
        <v>155866</v>
      </c>
    </row>
    <row r="25" spans="1:5">
      <c r="A25" s="4" t="s">
        <v>98</v>
      </c>
      <c r="B25" s="7" t="n">
        <v>1027181</v>
      </c>
      <c r="C25" s="7" t="n">
        <v>614978</v>
      </c>
      <c r="D25" s="7" t="n">
        <v>1732105</v>
      </c>
      <c r="E25" s="7" t="n">
        <v>1486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4</v>
      </c>
      <c r="D1" s="2" t="s">
        <v>1</v>
      </c>
    </row>
    <row r="2" spans="1:5">
      <c r="B2" s="2" t="s">
        <v>32</v>
      </c>
      <c r="C2" s="2" t="s">
        <v>75</v>
      </c>
      <c r="D2" s="2" t="s">
        <v>32</v>
      </c>
      <c r="E2" s="2" t="s">
        <v>75</v>
      </c>
    </row>
    <row r="3" spans="1:5">
      <c r="A3" s="4" t="s">
        <v>100</v>
      </c>
      <c r="B3" s="7" t="n">
        <v>449</v>
      </c>
      <c r="C3" s="7" t="n">
        <v>3176</v>
      </c>
      <c r="D3" s="7" t="n">
        <v>914</v>
      </c>
      <c r="E3" s="7" t="n">
        <v>-12638</v>
      </c>
    </row>
    <row r="4" spans="1:5">
      <c r="A4" s="4" t="s">
        <v>101</v>
      </c>
      <c r="B4" s="5" t="n">
        <v>7890</v>
      </c>
      <c r="C4" s="5" t="n">
        <v>-2939</v>
      </c>
      <c r="D4" s="5" t="n">
        <v>43017</v>
      </c>
      <c r="E4" s="5" t="n">
        <v>96324</v>
      </c>
    </row>
    <row r="5" spans="1:5">
      <c r="A5" s="4" t="s">
        <v>102</v>
      </c>
      <c r="B5" s="7" t="n">
        <v>-4254</v>
      </c>
      <c r="C5" s="7" t="n">
        <v>-20842</v>
      </c>
      <c r="D5" s="7" t="n">
        <v>-16740</v>
      </c>
      <c r="E5" s="7" t="n">
        <v>-33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v>
      </c>
      <c r="B1" s="2" t="s">
        <v>1</v>
      </c>
    </row>
    <row r="2" spans="1:3">
      <c r="B2" s="2" t="s">
        <v>32</v>
      </c>
      <c r="C2" s="2" t="s">
        <v>75</v>
      </c>
    </row>
    <row r="3" spans="1:3">
      <c r="A3" s="3" t="s">
        <v>104</v>
      </c>
    </row>
    <row r="4" spans="1:3">
      <c r="A4" s="4" t="s">
        <v>105</v>
      </c>
      <c r="B4" s="7" t="n">
        <v>1679323</v>
      </c>
      <c r="C4" s="7" t="n">
        <v>1330907</v>
      </c>
    </row>
    <row r="5" spans="1:3">
      <c r="A5" s="3" t="s">
        <v>106</v>
      </c>
    </row>
    <row r="6" spans="1:3">
      <c r="A6" s="4" t="s">
        <v>107</v>
      </c>
      <c r="B6" s="5" t="n">
        <v>350196</v>
      </c>
      <c r="C6" s="5" t="n">
        <v>368113</v>
      </c>
    </row>
    <row r="7" spans="1:3">
      <c r="A7" s="4" t="s">
        <v>108</v>
      </c>
      <c r="B7" s="5" t="n">
        <v>-187177</v>
      </c>
      <c r="C7" s="5" t="n">
        <v>-48233</v>
      </c>
    </row>
    <row r="8" spans="1:3">
      <c r="A8" s="4" t="s">
        <v>109</v>
      </c>
      <c r="B8" s="5" t="n">
        <v>569133</v>
      </c>
      <c r="C8" s="5" t="n">
        <v>434409</v>
      </c>
    </row>
    <row r="9" spans="1:3">
      <c r="A9" s="3" t="s">
        <v>110</v>
      </c>
    </row>
    <row r="10" spans="1:3">
      <c r="A10" s="4" t="s">
        <v>111</v>
      </c>
      <c r="B10" s="5" t="n">
        <v>1060</v>
      </c>
      <c r="C10" s="5" t="n">
        <v>2482</v>
      </c>
    </row>
    <row r="11" spans="1:3">
      <c r="A11" s="4" t="s">
        <v>112</v>
      </c>
      <c r="B11" s="5" t="n">
        <v>502020</v>
      </c>
      <c r="C11" s="5" t="n">
        <v>-19453894</v>
      </c>
    </row>
    <row r="12" spans="1:3">
      <c r="A12" s="4" t="s">
        <v>113</v>
      </c>
      <c r="B12" s="5" t="n">
        <v>10428</v>
      </c>
      <c r="C12" s="5" t="n">
        <v>-1289545</v>
      </c>
    </row>
    <row r="13" spans="1:3">
      <c r="A13" s="4" t="s">
        <v>114</v>
      </c>
      <c r="B13" s="5" t="n">
        <v>-217008</v>
      </c>
      <c r="C13" s="5" t="n">
        <v>-208730</v>
      </c>
    </row>
    <row r="14" spans="1:3">
      <c r="A14" s="4" t="s">
        <v>115</v>
      </c>
      <c r="B14" s="5" t="n">
        <v>-325766</v>
      </c>
      <c r="C14" s="5" t="n">
        <v>41810</v>
      </c>
    </row>
    <row r="15" spans="1:3">
      <c r="A15" s="4" t="s">
        <v>116</v>
      </c>
      <c r="B15" s="5" t="n">
        <v>-107939</v>
      </c>
      <c r="C15" s="5" t="n">
        <v>19319645</v>
      </c>
    </row>
    <row r="16" spans="1:3">
      <c r="A16" s="4" t="s">
        <v>117</v>
      </c>
      <c r="B16" s="5" t="n">
        <v>-581149</v>
      </c>
      <c r="C16" s="5" t="n">
        <v>1284815</v>
      </c>
    </row>
    <row r="17" spans="1:3">
      <c r="A17" s="4" t="s">
        <v>118</v>
      </c>
      <c r="B17" s="5" t="n">
        <v>1693121</v>
      </c>
      <c r="C17" s="5" t="n">
        <v>1781779</v>
      </c>
    </row>
    <row r="18" spans="1:3">
      <c r="A18" s="3" t="s">
        <v>119</v>
      </c>
    </row>
    <row r="19" spans="1:3">
      <c r="A19" s="4" t="s">
        <v>120</v>
      </c>
      <c r="B19" s="5" t="n">
        <v>-3585005</v>
      </c>
      <c r="C19" s="5" t="n">
        <v>-4419358</v>
      </c>
    </row>
    <row r="20" spans="1:3">
      <c r="A20" s="4" t="s">
        <v>121</v>
      </c>
      <c r="B20" s="5" t="n">
        <v>2968344</v>
      </c>
      <c r="C20" s="5" t="n">
        <v>2712964</v>
      </c>
    </row>
    <row r="21" spans="1:3">
      <c r="A21" s="4" t="s">
        <v>122</v>
      </c>
      <c r="B21" s="5" t="n">
        <v>490000</v>
      </c>
      <c r="C21" s="5" t="n">
        <v>200000</v>
      </c>
    </row>
    <row r="22" spans="1:3">
      <c r="A22" s="4" t="s">
        <v>123</v>
      </c>
      <c r="B22" s="5" t="n">
        <v>920752</v>
      </c>
      <c r="C22" s="4" t="s">
        <v>54</v>
      </c>
    </row>
    <row r="23" spans="1:3">
      <c r="A23" s="4" t="s">
        <v>124</v>
      </c>
      <c r="B23" s="5" t="n">
        <v>-1083697</v>
      </c>
      <c r="C23" s="5" t="n">
        <v>-224556</v>
      </c>
    </row>
    <row r="24" spans="1:3">
      <c r="A24" s="4" t="s">
        <v>125</v>
      </c>
      <c r="B24" s="5" t="n">
        <v>-289606</v>
      </c>
      <c r="C24" s="5" t="n">
        <v>-1730950</v>
      </c>
    </row>
    <row r="25" spans="1:3">
      <c r="A25" s="3" t="s">
        <v>126</v>
      </c>
    </row>
    <row r="26" spans="1:3">
      <c r="A26" s="4" t="s">
        <v>127</v>
      </c>
      <c r="B26" s="5" t="n">
        <v>-39600</v>
      </c>
      <c r="C26" s="5" t="n">
        <v>-37800</v>
      </c>
    </row>
    <row r="27" spans="1:3">
      <c r="A27" s="4" t="s">
        <v>128</v>
      </c>
      <c r="B27" s="5" t="n">
        <v>-170083</v>
      </c>
      <c r="C27" s="5" t="n">
        <v>-231553</v>
      </c>
    </row>
    <row r="28" spans="1:3">
      <c r="A28" s="4" t="s">
        <v>129</v>
      </c>
      <c r="B28" s="5" t="n">
        <v>-182107</v>
      </c>
      <c r="C28" s="5" t="n">
        <v>-184461</v>
      </c>
    </row>
    <row r="29" spans="1:3">
      <c r="A29" s="4" t="s">
        <v>130</v>
      </c>
      <c r="B29" s="4" t="s">
        <v>54</v>
      </c>
      <c r="C29" s="5" t="n">
        <v>-2805064</v>
      </c>
    </row>
    <row r="30" spans="1:3">
      <c r="A30" s="4" t="s">
        <v>131</v>
      </c>
      <c r="B30" s="4" t="s">
        <v>54</v>
      </c>
      <c r="C30" s="5" t="n">
        <v>-118812</v>
      </c>
    </row>
    <row r="31" spans="1:3">
      <c r="A31" s="4" t="s">
        <v>132</v>
      </c>
      <c r="B31" s="4" t="s">
        <v>54</v>
      </c>
      <c r="C31" s="5" t="n">
        <v>2280066</v>
      </c>
    </row>
    <row r="32" spans="1:3">
      <c r="A32" s="4" t="s">
        <v>133</v>
      </c>
      <c r="B32" s="4" t="s">
        <v>54</v>
      </c>
      <c r="C32" s="5" t="n">
        <v>-116833</v>
      </c>
    </row>
    <row r="33" spans="1:3">
      <c r="A33" s="4" t="s">
        <v>134</v>
      </c>
      <c r="B33" s="5" t="n">
        <v>-547443</v>
      </c>
      <c r="C33" s="5" t="n">
        <v>-510413</v>
      </c>
    </row>
    <row r="34" spans="1:3">
      <c r="A34" s="4" t="s">
        <v>135</v>
      </c>
      <c r="B34" s="5" t="n">
        <v>-939233</v>
      </c>
      <c r="C34" s="5" t="n">
        <v>-1724870</v>
      </c>
    </row>
    <row r="35" spans="1:3">
      <c r="A35" s="4" t="s">
        <v>136</v>
      </c>
      <c r="B35" s="5" t="n">
        <v>464282</v>
      </c>
      <c r="C35" s="5" t="n">
        <v>-1674041</v>
      </c>
    </row>
    <row r="36" spans="1:3">
      <c r="A36" s="4" t="s">
        <v>137</v>
      </c>
      <c r="B36" s="5" t="n">
        <v>11221951</v>
      </c>
      <c r="C36" s="5" t="n">
        <v>11657287</v>
      </c>
    </row>
    <row r="37" spans="1:3">
      <c r="A37" s="4" t="s">
        <v>138</v>
      </c>
      <c r="B37" s="5" t="n">
        <v>11686233</v>
      </c>
      <c r="C37" s="5" t="n">
        <v>9983246</v>
      </c>
    </row>
    <row r="38" spans="1:3">
      <c r="A38" s="3" t="s">
        <v>139</v>
      </c>
    </row>
    <row r="39" spans="1:3">
      <c r="A39" s="4" t="s">
        <v>140</v>
      </c>
      <c r="B39" s="5" t="n">
        <v>46900</v>
      </c>
      <c r="C39" s="5" t="n">
        <v>53500</v>
      </c>
    </row>
    <row r="40" spans="1:3">
      <c r="A40" s="4" t="s">
        <v>141</v>
      </c>
      <c r="B40" s="5" t="n">
        <v>863000</v>
      </c>
      <c r="C40" s="5" t="n">
        <v>855000</v>
      </c>
    </row>
    <row r="41" spans="1:3">
      <c r="A41" s="3" t="s">
        <v>142</v>
      </c>
    </row>
    <row r="42" spans="1:3">
      <c r="A42" s="4" t="s">
        <v>143</v>
      </c>
      <c r="B42" s="5" t="n">
        <v>10882</v>
      </c>
      <c r="C42" s="5" t="n">
        <v>49560</v>
      </c>
    </row>
    <row r="43" spans="1:3">
      <c r="A43" s="4" t="s">
        <v>144</v>
      </c>
      <c r="B43" s="7" t="n">
        <v>920752</v>
      </c>
      <c r="C43"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3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3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31:13Z</dcterms:created>
  <dcterms:modified xmlns:dcterms="http://purl.org/dc/terms/" xmlns:xsi="http://www.w3.org/2001/XMLSchema-instance" xsi:type="dcterms:W3CDTF">2017-11-13T15:31:13Z</dcterms:modified>
</cp:coreProperties>
</file>